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Based Compensation" sheetId="7" r:id="rId7"/>
    <s:sheet name="Net Income Per Share Computatio" sheetId="8" r:id="rId8"/>
    <s:sheet name="General Credit Agreement" sheetId="9" r:id="rId9"/>
    <s:sheet name="Operating Segments" sheetId="10" r:id="rId10"/>
    <s:sheet name="Commitments And Contingencies" sheetId="11" r:id="rId11"/>
    <s:sheet name="Cooperative Marketing Agreement" sheetId="12" r:id="rId12"/>
    <s:sheet name="Subsequent Events" sheetId="13" r:id="rId13"/>
    <s:sheet name="Summary Of Significant Accoun14" sheetId="14" r:id="rId14"/>
    <s:sheet name="Stock-Based Compensation (Table" sheetId="15" r:id="rId15"/>
    <s:sheet name="Net Income Per Share Computat16" sheetId="16" r:id="rId16"/>
    <s:sheet name="Operating Segments (Tables)" sheetId="17" r:id="rId17"/>
    <s:sheet name="Cooperative Marketing Agreeme18" sheetId="18" r:id="rId18"/>
    <s:sheet name="Summary of Significant Accoun19" sheetId="19" r:id="rId19"/>
    <s:sheet name="Stock-Based Compensation (Narra" sheetId="20" r:id="rId20"/>
    <s:sheet name="Stock-Based Compensation (Stock" sheetId="21" r:id="rId21"/>
    <s:sheet name="Stock-Based Compensation (Summa" sheetId="22" r:id="rId22"/>
    <s:sheet name="Stock-Based Compensation (Sto23" sheetId="23" r:id="rId23"/>
    <s:sheet name="Stock-Based Compensation (Sto24" sheetId="24" r:id="rId24"/>
    <s:sheet name="Net Income Per Share Computat25" sheetId="25" r:id="rId25"/>
    <s:sheet name="Net Income Per Share Computat26" sheetId="26" r:id="rId26"/>
    <s:sheet name="General Credit Agreement (Detai" sheetId="27" r:id="rId27"/>
    <s:sheet name="Operating Segments (Narrative) " sheetId="28" r:id="rId28"/>
    <s:sheet name="Operating Segments (Schedule of" sheetId="29" r:id="rId29"/>
    <s:sheet name="Operating Segments (Reconciliat" sheetId="30" r:id="rId30"/>
    <s:sheet name="Operating Segments (Reconcili31" sheetId="31" r:id="rId31"/>
    <s:sheet name="Operating Segments (Reconcili32" sheetId="32" r:id="rId32"/>
    <s:sheet name="Commitments And Contingencies (" sheetId="33" r:id="rId33"/>
    <s:sheet name="Cooperative Marketing Agreeme34" sheetId="34" r:id="rId34"/>
    <s:sheet name="Cooperative Marketing Agreeme35"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365">
  <si>
    <t>Document And Entity Information - shares</t>
  </si>
  <si>
    <t>6 Months Ended</t>
  </si>
  <si>
    <t>Jun. 30, 2015</t>
  </si>
  <si>
    <t>Aug. 0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CANTERBURY PARK HOLDING CORP</t>
  </si>
  <si>
    <t>Entity Central Index Key</t>
  </si>
  <si>
    <t>Current Fiscal Year End Date</t>
  </si>
  <si>
    <t>--12-31</t>
  </si>
  <si>
    <t>Entity Filer Category</t>
  </si>
  <si>
    <t>Smaller Reporting Company</t>
  </si>
  <si>
    <t>Entity Common Stock, Shares Outstanding</t>
  </si>
  <si>
    <t>Condensed Consolidated Balance Sheets - USD ($)</t>
  </si>
  <si>
    <t>Dec. 31, 2014</t>
  </si>
  <si>
    <t>CURRENT ASSETS</t>
  </si>
  <si>
    <t>Cash and cash equivalents</t>
  </si>
  <si>
    <t>Restricted cash</t>
  </si>
  <si>
    <t>Short-term investments</t>
  </si>
  <si>
    <t>Accounts receivable, net of allowance of $22,294 for both periods</t>
  </si>
  <si>
    <t>Inventory</t>
  </si>
  <si>
    <t>Prepaid expenses</t>
  </si>
  <si>
    <t>Deferred income taxes</t>
  </si>
  <si>
    <t>Due from Minnesota horsemen associations</t>
  </si>
  <si>
    <t>Total current assets</t>
  </si>
  <si>
    <t>LONG-TERM ASSETS</t>
  </si>
  <si>
    <t>Deposits</t>
  </si>
  <si>
    <t>Land, buildings and equipment, net of accumulated depreciation of $25,023,041 and $24,010,738, respectively</t>
  </si>
  <si>
    <t>Total assets</t>
  </si>
  <si>
    <t>CURRENT LIABILITIES</t>
  </si>
  <si>
    <t>Accounts payable</t>
  </si>
  <si>
    <t>Card Casino accruals</t>
  </si>
  <si>
    <t>Accrued wages and payroll taxes</t>
  </si>
  <si>
    <t>Cash dividend payable</t>
  </si>
  <si>
    <t>Accrued property taxes</t>
  </si>
  <si>
    <t>Income taxes payable</t>
  </si>
  <si>
    <t>Payable to horsepersons</t>
  </si>
  <si>
    <t>Total current liabilities</t>
  </si>
  <si>
    <t>LONG-TERM LIABILITIES</t>
  </si>
  <si>
    <t>Stock appreciation rights</t>
  </si>
  <si>
    <t>Total long-term liabilities</t>
  </si>
  <si>
    <t>Total Liabilities</t>
  </si>
  <si>
    <t>STOCKHOLDERS' EQUITY</t>
  </si>
  <si>
    <t>Common stock, $.01 par value, 10,000,000 shares authorized, 4,224,136 and 4,201,371, respectively, shares issued and outstanding</t>
  </si>
  <si>
    <t>Additional paid-in capital</t>
  </si>
  <si>
    <t>Retained earnings</t>
  </si>
  <si>
    <t>Total stockholders' equity</t>
  </si>
  <si>
    <t>Total liabilities and stockholders' equity</t>
  </si>
  <si>
    <t>Condensed Consolidated Balance Sheets (Parenthetical) - USD ($)</t>
  </si>
  <si>
    <t>Condensed Consolidated Balance Sheets [Abstract]</t>
  </si>
  <si>
    <t>Accounts receivable, allowance</t>
  </si>
  <si>
    <t>Land, buildings and equipment, accumulated depreciation</t>
  </si>
  <si>
    <t>Common stock, par value</t>
  </si>
  <si>
    <t>Common stock, shares authorized</t>
  </si>
  <si>
    <t>Common stock, shares issued</t>
  </si>
  <si>
    <t>Common stock, shares outstanding</t>
  </si>
  <si>
    <t>Condensed Consolidated Statements Of Operations - USD ($)</t>
  </si>
  <si>
    <t>3 Months Ended</t>
  </si>
  <si>
    <t>Jun. 30, 2014</t>
  </si>
  <si>
    <t>OPERATING REVENUES:</t>
  </si>
  <si>
    <t>Pari-mutuel</t>
  </si>
  <si>
    <t>Card Casino</t>
  </si>
  <si>
    <t>Food and beverage</t>
  </si>
  <si>
    <t>Other</t>
  </si>
  <si>
    <t>Total Revenues</t>
  </si>
  <si>
    <t>Less: Promotional allowances</t>
  </si>
  <si>
    <t>Net Revenues</t>
  </si>
  <si>
    <t>OPERATING EXPENSES:</t>
  </si>
  <si>
    <t>Purse expense</t>
  </si>
  <si>
    <t>Minnesota Breeders' Fund</t>
  </si>
  <si>
    <t>Other pari-mutuel expenses</t>
  </si>
  <si>
    <t>Salaries and benefits</t>
  </si>
  <si>
    <t>Cost of concession and other sales</t>
  </si>
  <si>
    <t>Depreciation</t>
  </si>
  <si>
    <t>Utilities</t>
  </si>
  <si>
    <t>Advertising and marketing</t>
  </si>
  <si>
    <t>Other operating expenses</t>
  </si>
  <si>
    <t>Total Operating Expenses</t>
  </si>
  <si>
    <t>INCOME FROM OPERATIONS</t>
  </si>
  <si>
    <t>OTHER INCOME:</t>
  </si>
  <si>
    <t>Interest income</t>
  </si>
  <si>
    <t>INCOME BEFORE INCOME TAXES</t>
  </si>
  <si>
    <t>INCOME TAX EXPENSE</t>
  </si>
  <si>
    <t>NET INCOME</t>
  </si>
  <si>
    <t>NET INCOME PER SHARE:</t>
  </si>
  <si>
    <t>Basic</t>
  </si>
  <si>
    <t>Diluted</t>
  </si>
  <si>
    <t>WEIGHTED AVERAGE SHARES OUTSTANDING:</t>
  </si>
  <si>
    <t>Condensed Consolidated Statements of Cash Flows - USD ($)</t>
  </si>
  <si>
    <t>Operating Activities:</t>
  </si>
  <si>
    <t>Net income</t>
  </si>
  <si>
    <t>Adjustments to reconcile net income to net cash provided by operating activities:</t>
  </si>
  <si>
    <t>Stock-based compensation expense</t>
  </si>
  <si>
    <t>Tax benefit from exercise of stock-based awards</t>
  </si>
  <si>
    <t>Changes in operating assets and liabilities:</t>
  </si>
  <si>
    <t>Increase in restricted cash</t>
  </si>
  <si>
    <t>Increase in accounts receivable</t>
  </si>
  <si>
    <t>Decrease in other current assets</t>
  </si>
  <si>
    <t>Decrease (increase) in income taxes (payable) receivable</t>
  </si>
  <si>
    <t>Increase in accounts payable</t>
  </si>
  <si>
    <t>Increase in Card Casino accruals</t>
  </si>
  <si>
    <t>Increase in accrued wages and payroll taxes</t>
  </si>
  <si>
    <t>Increase in accrued property taxes</t>
  </si>
  <si>
    <t>Increase in payable to horsepersons</t>
  </si>
  <si>
    <t>Net cash provided by operating activities</t>
  </si>
  <si>
    <t>Investing Activities:</t>
  </si>
  <si>
    <t>Additions to buildings and equipment</t>
  </si>
  <si>
    <t>Purchase of investments</t>
  </si>
  <si>
    <t>Net cash used in investing activities</t>
  </si>
  <si>
    <t>Financing Activities</t>
  </si>
  <si>
    <t>Proceeds from issuance of common stock</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Additions to buildings and equipment funded through accounts payable</t>
  </si>
  <si>
    <t>Dividend declared</t>
  </si>
  <si>
    <t>Supplemental disclosure of cash flow information:</t>
  </si>
  <si>
    <t>Income taxes paid, net of refunds</t>
  </si>
  <si>
    <t>Summary Of Significant Accounting Policies</t>
  </si>
  <si>
    <t>Summary Of Significant Accounting Policies [Abstract]</t>
  </si>
  <si>
    <t>Summary of Significant Accounting Policies</t>
  </si>
  <si>
    <t xml:space="preserve">1. SUMMARY OF SIGNIFICANT ACCOUNTING POLICIES
Business – Canterbury Park Holding Corporation (the “Company”) was incorporated under the laws of Minnesota and acquired land and buildings to conduct pari-mutuel horse racing operations (the “Racetrack”) in March 1994. The Racetrack i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Card Casino operations, pari-mutuel operations and concession sales, generate cash revenues. The Company also derives revenues from related services and activities, such as admissions, advertising signage, publication sales, and from other entertainment events and activities held at the Racetrack.
Basis of Presentation and Preparation – The accompanying condensed consolidated financial statements include the accounts of the Company (Canterbury Park Holding Corporation, Canterbury Park Concession, Inc. and Shakopee Valley RV Park Acquisition Company, LLC). Intercompany accounts and transactions have been eliminated. The preparation of these condensed consolidated financial statements in conformity with accounting principle generally accepted in the U.S. (“GAAP”) requires management to make estimates and assumptions that affect the amounts reported in these condensed consolidated financial statements and accompanying notes. Actual results could differ materially from those estimates.
Certain prior period amounts in the notes to the condensed consolidated financial statements have been reclassified to conform to the current period’s presentation. In the first quarter of 2015, the Company changed its reportable operating segment allocation and began allocating “Special Events” to Food and Beverage that were previously included in the Horse Racing segment. The Company has reclassified the corresponding prior period amounts to conform to the current period’s presentation as further described in Note 5, “Operating Segments.”
These condensed consolidated financial statements and accompanying notes should be read in conjunction with the Company’s annual consolidated financial statements and the notes thereto for the fiscal year ended December 31, 2014 , included in its Annual Report on Form 10-K (the “2014 Form 10-K”).
Summary of Significant Accounting Policies – A detailed description of our significant accounting policies can be found in our most recent Annual Report filed on Form 10-K for the fiscal year ended December 31, 2014. There were no material changes in significant accounting policies during the quarter ended June 30, 2015 .
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1,443,000 and $ 1,948,000 for the three and six months ended June 30, 2015 , respectively, compared to $1,425,000 and $2,075,000 for the comparable periods in 2014 related to thoroughbred races. Minnesota Statutes specify that amounts transferred into the trust account are the property of the trust and not of the Company, and therefore are not recorded on the Company’s Consolidated Balance Sheet.
Recent Accounting Pronouncement –In May 2014, the Financial Accounting Standards Board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the entity expects to be entitled in exchange for those goods or services. The new guidance implements a five-step process for customer contract revenue recognition. The guidance also requires enhanced disclosures relating to the nature, amount, timing, and uncertainty of revenues and cash flows arising from contracts with customers. This new guidance is effective for annual reporting periods beginning after December 15, 2017, including interim periods within that reporting period, and early adoption is prohibited. Entities can transition to the new guidance either retrospectively or as a cumulative-effect adjustment as of the date of adoption. The Company is evaluating the impact of the amended revenue recognition guidance on the Company’s consolidated financial statements but does not believe it will have a significant impact. </t>
  </si>
  <si>
    <t>Stock-Based Compensation</t>
  </si>
  <si>
    <t>Stock-Based Compensation [Abstract]</t>
  </si>
  <si>
    <t>2. STOCK-BASED COMPENSATION
Stock-based compensation is recorded at fair value as of the date of grant and included in the salaries and benefits expense line item on the consolidated statements of operations and amounted to $86,000 and $67,000 for the three months ended June 30, 2015 and 2014 , respectively. For the six months ended June 30, 2015 and 2014, stock-based compensation totaled $158,000 and $127,000 , respectively.
Board of Directors Stock Option and Restricted Stock Grants
The Company’s Stock Plan was amended to authorize annual grants to non-employee members of the Board of Directors of restricted stock or stock options, or both, as determined by the Board. Options granted under the Plan generally expire 10 years after the grant date and generally become exercisable over a four year period. Generally the restricted stock vests 100% after one year and is subject to restrictions on resale for an additional year. Restricted stock awards are subject to forfeiture if a board member terminates prior to the shares vesting. As of June 30, 2015 the non-vested balance was 13,940 shares with a weighted average fair value of $10.76 per share.
Employee Stock Option Grants
The Company has granted incentive stock options to employees pursuant to the Company’s Stock Plan with an exercise price equal to the market price on the date of grant. The options vest over a 42 -month period and expire in 10 years.
A summary of stock option activity as of June 30, 2015 and changes during the six months ended is presented below:
Weighted
Weighted
Average
Average
Remaining
Aggregate
Number of
Exercise
Contractual
Grant Date
Stock Options
Options
Price
Term
Fair Value
Outstanding at January 1, 2015
$
Granted
-
-
Exercised
Expired/Forfeited
Outstanding at June 30, 2015
$
3.6 Years
$
Exercisable at June 30, 2015
$
3.6 Years
$
Employee Deferred Stock Award Grants
Employee deferred stock awards are subject to forfeiture if an employee terminates prior to the vesting. Generally, the awards vest ratably over a four -year period and compensation costs are recognized over the vesting period. Compensation costs are recorded in “Salaries and benefits” on the Consolidated Statements of Operations.
A summary of the changes in employee deferred stock award grants as of June 30, 2015 , is as follows:
Weighted
Average
Deferred
Fair Value
Stock
Per Share
Non-Vested Balance, January 1, 2015
$
Granted
Vested
Forfeited
-
-
Non-Vested Balance, June 30, 2015
$
Stock Appreciation Rights (“SARs”)
As part of the Cooperative Marketing Agreement discussed in Note 7, on June 14, 2012, the Company signed a Stock Appreciation Rights Agreement (the “SAR Agreement”) and issued SARs to non-employees. The SAR Agreement grants rights to the non-employees to benefit from the appreciation in the value of 165,000 shares of Company common stock above $ 14.30 per share, a price agreed upon by the two parties. Each right represents the right to be paid the appreciation in the value of one share of stock above $14.30. Ten percent of the rights ( 16,500 rights) vested immediately and the remaining rights vest at the rate of 16,500 per year beginning in January 2013. As of June 30, 2015 , 66,000 rights had vested. The SAR Agreement provides for the cash payment of the excess of the fair market value of Canterbury Park Holding Corporation’s common stock price on the date of exercise over $14.30. SARs have no effect on dilutive shares or shares outstanding as any appreciation of the Company’s common stock value over $14.30 is paid in cash and not in common stock. The SAR Agreement and all rights granted expire on December 31, 2022.
The fair value of SARs is revalued (mark-to-market) each reporting period using the Black-Scholes valuation model based on the Company’s period-end stock price. The expected term of the SARs granted is based on the contractual term. Expected volatility is based on the historical volatility of the Company’s stock for the length of time corresponding to the expected term of the SARs. The expected dividend yield is based on the Company’s anticipated dividend payments. The risk-free interest rate is based on the U.S. treasury yield curve in effect as of the reporting date for the length of time corresponding to the expected term of the SARs.
The following weighted-average assumptions were used in calculating the fair value of SARs as of June 30, 2015 and 2014 , using the Black-Scholes valuation model:
June 30, 2015
June 30, 2014
Expected dividend yield
%
%
Expected weighted-average volatility
%
%
Risk-free interest rate
%
%
Expected term of SARs ( in years )
There have been no exercises of SARs as of June 30, 2015 . The estimated value liability of the SARs as of June 30, 2015 was $ 641,420 .
On July 30, 2015, as part of the sale agreement of Shakopee Valley RV Park, the SAR Agreement was cancelled (See Note 8. Subsequent Events ).
Changes to the Company’s non-vested SARs during the six months ended June 30, 2015 were as follows:
SARs
Weighted Average Fair Value
Non-vested SARs at December 31, 2014
$
Granted
—
—
Vested
Cancellations
—
—
Non-vested SARs at June 30, 2015
$</t>
  </si>
  <si>
    <t>Net Income Per Share Computations</t>
  </si>
  <si>
    <t>Net Income Per Share Computations [Abstract]</t>
  </si>
  <si>
    <t xml:space="preserve">3. NET INCOME PER SHARE COMPUTATIONS
The following is a reconciliation of the numerator and denominator of the earnings per common share computations for the six months ended June 30, 2015 and 2014
Three Months Ended June 30,
Six Months Ended June 30,
2015
2014
2015
2014
Net income (numerator) amounts used for basic and diluted per share computations:
$
$
$
$
Weighted average shares (denominator) of common stock outstanding:
Basic
Plus dilutive effect of stock options
Diluted
Net income per common share:
Basic
$
.14
$
.11
$
.23
$
.20
Diluted
.14
.11
.23
.20
Options to purchase 75,000 shares of common stock at an average price of $ 13.45 per share were outstanding but not included in the computation of diluted net income per share for the three and six months ended June 30, 2015 because the options were out of the money at June 30, 2015 .
Options to purchase 90,000 shares of common stock at an average price of $ 14.06 per share were outstanding but not included in the computation of diluted net income per share for the three and six months ended June 30, 2014 because the options were out of the money at June 30, 2014 . </t>
  </si>
  <si>
    <t>General Credit Agreement</t>
  </si>
  <si>
    <t>General Credit Agreement [Abstract]</t>
  </si>
  <si>
    <t xml:space="preserve">4. GENERAL CREDIT AGREEMENT
The Company has a general credit and security agreement with Bremer Bank, which provides a revolving credit line of up to $ 3,000,000 and expires on May 5, 201 6 . The line of credit is collateralized by all receivables, inventory, equipment, and general intangibles of the Company. The Company had no borrowings under the credit line during the six months ended June 30, 2015 or the year ended December 31, 2014 . The credit agreement contains covenants requiring the Company to maintain certain financial ratios. The Company was in compliance with these requirements at all times throughout the six months ended June 30, 2015 . </t>
  </si>
  <si>
    <t>Operating Segments</t>
  </si>
  <si>
    <t>Operating Segments [Abstract]</t>
  </si>
  <si>
    <t>5. OPERATING SEGMENTS
The Company has three reportable operating segments: horse racing, card casino, and food and beverage. The horse racing segment primarily represents simulcast and live horse racing operations. The Card Casino segment represents operations of Canterbury Park’s Card Casino, and the food and beverage segment represents food and beverage operations provided during simulcast and live racing, in the Card Casino, and during special events, as well as the special events operations. The Company’s reportable operating segments are strategic business units that offer different products and services. They are managed separately because the segments differ in the nature of the products and services provided as well as processes to produce those products and services. The Minnesota Racing Commission regulates the horse racing and Card Casino segments.
The accounting policies of the operating segments are the same as those described in the summary of significant accounting policies in the 2014 Annual Report on Form 10-K. In the first quarter of 2015, the Company changed its reportable operating segment allocation and began allocating “Special Events” to Food and Beverage segment that were previously included in the Horse Racing segment. The Company has reclassified the corresponding prior period amounts to conform to the current period’s presentation
Depreciation, interest and income taxes are allocated to the segments, but no allocation is made to food and beverage for shared facilities. However, the food and beverage segment pays approximately 25 % of gross revenues earned on live racing and special event days to the horse racing segment for use of the facilities.
The following tables provide information about the Company’s operating segments (in 000’s):
Six Months Ended June 30, 2015
Horse Racing
Card Casino
Food and Beverage
Total
Net revenues from external customers
$
$
$
$
Intersegment revenues
-
Net interest income
-
-
Depreciation
Segment (loss) income before income taxes
At June 30, 2015
Segment Assets
$
$
$
$
Six Months Ended June 30, 2014
Horse Racing
Card Casino
Food and Beverage
Total
Net revenues from external customers
$
$
$
$
Intersegment revenues
-
Net interest income
-
-
Depreciation
Segment (loss) income before income taxes
At December 31, 2014
Segment Assets
$
$
$
$
The following are reconciliations of reportable segment revenues, income before income taxes, and assets, to the Company’s consolidated totals (in 000’s):
Six Months Ended June 30,
2015
2014
Revenues
Total net revenues for reportable segments
$
$
Elimination of intersegment revenues
Total consolidated net revenues
$
$
Income before income taxes
Total segment income before income taxes
$
$
Elimination of intersegment income before income taxes
Total consolidated income before income taxes
$
$
June 30,
December 31,
2015
2014
Assets
Total assets for reportable segments
$
$
Elimination of intercompany receivables
Total consolidated assets
$
$</t>
  </si>
  <si>
    <t>Commitments And Contingencies</t>
  </si>
  <si>
    <t>Commitments And Contingencies [Abstract]</t>
  </si>
  <si>
    <t>6. COMMITMENTS AND CONTINGENCIES
In accordance with an Earn Out Promissory Note given to the prior owner of the Racetrack as part of the consideration paid by the Company to acquire the Racetrack in 1994, if (i) off-track betting becomes legally permissible in the State of Minnesota and (ii) the Company begins to conduct off-track betting with respect to or in connection with its operations, the Company will be required to pay to the IMR Fund, L.P. the greater of $ 700,000 per operating year, as defined, or 20 % of the net pretax profit, as defined for each of five operating years. At this time, management believes that the likelihood that these two conditions will be met and that the Company will be required to pay these amounts is remote. At the date (if any) that these two conditions are met, the five minimum payments will be discounted back to their present value and the sum of those discounted payments will be capitalized as part of the purchase price in accordance with GAAP. The purchase price will be further increased if payments become due under the “20% of Net Pretax Profit” calculation. The first payment is to be made 90 days after the end of the third operating year in which off-track betting is conducted by the Company. Remaining payments would be made within 90 days of the end of each of the next four operating years.
Additionally, the Company entered into the Cooperative Marketing Agreement (the “CMA”) with the Shakopee Mdewakanton Sioux Community (“SMSC”) which became effective on June 15, 2012 and was amended in January 2015. The CMA contains certain covenants which, if breached, would trigger an obligation to repay a specified amount related to such covenant. At this time, management believes that the likelihood that the breach of a covenant will occur and that the Company will be required to pay the specified amount related to such covenant is remote.
On April 15, 2015, the Company entered into a purchase agreement and amended the agreement during June 2015 to acquire approximately 32 acres of land adjacent to the Racetrack. Under the amended agreement, the Company will purchase the land for $4.9 million with a closing date of December 15, 2015.
The Company is periodically involved in various claims and legal actions arising in the normal course of business. Management believes that the resolution of any pending claims and legal actions at June 30, 2015 and as of the date of this report will not have a material impact on the Company’s consolidated financial positions or results of operations.</t>
  </si>
  <si>
    <t>Cooperative Marketing Agreement</t>
  </si>
  <si>
    <t>Cooperative Marketing Agreement [Abstract]</t>
  </si>
  <si>
    <t>7. COOPERATIVE MARKETING AGREEMENT
On June 4, 2012, the Company entered into the CMA with the SMSC. The primary purpose of the CMA is to increase purses paid during live horse racing at Canterbury Park’s Racetrack in order to strengthen Minnesota’s horse industry. Under the CMA, this is achieved through “Purse Enhancement Payments to Horsemen” paid directly to the MHBPA. Such payments have no direct impact on the Company’s consolidated financial statements or results of operations.
Under the terms of the CMA, the SMSC paid the horsemen $6.2 million and $5.3 million in the first quarter of 2015 and 2014, respectively, primarily for purse enhancements.
Under the CMA, SMSC also agreed to make “Marketing Payments” to the Company relating to joint marketing efforts for the mutual benefit of the Company and SMSC, including signage, joint promotions, player benefits and events. Under the CMA, the Company received marketing payments of $944,000 and $660,000 in the first six months of 2015 and 2014, respectively.
Effective January 2015, the CMA was amended to adjust the payment amounts between the “Purse Enhancement Payments to Horsemen” and “Marketing Payments to Canterbury Park.” Under the amended CMA, SMSC agreed to make the following purse enhancement and marketing payments for 2016 through 2022:
Year
Purse Enhancement Payments to Horsemen
1
Marketing Payments to Canterbury Park
2016
$
$
2017
2018
2019
2020
2021
2022
1 Includes $100,000 each year payable to various horsemen associations
The amounts earned from the marketing payments are recorded as a component of other revenue and the related expenses are recorded as a component of advertising and marketing expense and depreciation in the Company’s consolidated statements of operations. For the six months ended June 30, 2015 , the Company recorded $ 364,000 in other revenue and incurred $ 251,000 in advertising and marketing expense and $ 113,000 in depreciation related to the SMSC marketing payment. For the six months ended June 30, 2014 , the Company recorded $399,000 in other revenue and incurred $294,000 in advertising and marketing expense and $105,000 in depreciation related to the SMSC marketing payment. The excess of amounts received over revenue is reflected as deferred revenue which is included in accounts payable on the consolidated balance sheets.
Under the CMA, the Company agreed it would not promote or lobby the Minnesota legislature for expanded gambling authority and will support the SMSC’s lobbying efforts against expanding gambling authority.
As part of the CMA and pursuant to a related SAR Agreement dated June 14, 2012, the Company issued stock appreciation rights to the SMSC. The SAR Agreement granted rights to the SMSC to benefit from the appreciation in the value of 165,000 shares of Company common stock above $14.30 per share, a price agreed upon by the two parties. Each right represents the right to be paid the appreciation in the value of one share of stock above $14.30. Ten percent of the rights (16,500 rights) vested immediately and the remaining rights vest at the rate of 16,500 per year beginning in January 2013. As of June 30, 2015 , 66,000 rights had vested. The SAR Agreement provides for the cash payment of the excess of the fair market value of Canterbury Park Holding Corporation’s common stock price on the date of exercise over the grant price. The SAR Agreement and all rights granted expire on December 31, 2022. The liability related to these stock appreciation rights is recorded as a long-term liability and the Company recognizes the income or expense related to the fluctuation in the value of the stock appreciation rights against the revenues recorded relating to the marketing payment due to the nature of the CMA. Any excess expenses will be recognized as a component of other operating expenses. For the six months ended June 30, 2015 , the Company recognized $ 142,000 of expense related to these stock appreciation rights, of which $ 142,000 was recorded as an offset to other revenue. For the six months ended June 30, 2014 , the Company recognized $34,000 of expense related to these stock appreciation rights, of which $34,000 was recorded as an offset to other revenue.
On July 30, 2015, as part of the sale agreement of Shakopee Valley RV Park the SAR Agreement was cancelled (See Note 8. Subsequent Events ).</t>
  </si>
  <si>
    <t>Subsequent Events</t>
  </si>
  <si>
    <t>Subsequent Events [Abstract]</t>
  </si>
  <si>
    <t xml:space="preserve">8. SUBSEQUENT EVENTS
On July 10, 2015, the Company entered into an agreement to sell approximately 6 acres of land adjacent to the Racetrack. Under this agreement, the buyer agreed to purchase the land for approximately $1.4 million with a closing date within the next 90 days.
On July 30, 2015 the Company sold the land and buildings related to the Shakopee Valley RV Park located in Shakopee, Minnesota to SMSC . The purchase price paid by SMSC for these assets was $1 00,000 and the cancellation of Stock Appreciation Rights (SAR) with a June 30, 2015 liability carrying value of $641,000 that the Company issued to SMSC pursuant to the CMA . </t>
  </si>
  <si>
    <t>Summary Of Significant Accounting Policies (Policy)</t>
  </si>
  <si>
    <t>Business</t>
  </si>
  <si>
    <t xml:space="preserve">Business – Canterbury Park Holding Corporation (the “Company”) was incorporated under the laws of Minnesota and acquired land and buildings to conduct pari-mutuel horse racing operations (the “Racetrack”) in March 1994. The Racetrack is located in Shakopee, Minnesota, approximately 25 miles southwest of downtown Minneapolis. In May 1994, the Company commenced year-round horse racing simulcast operations and hosted the first annual live race meet during the summer of 1995. The Company’s live racing operations are a seasonal business as it hosts live race meets each year from May until September. The Company earns additional pari-mutuel revenue by televising its live racing to out-of-state racetracks around the country. Canterbury Park’s Card Casino operates 24 hours a day, seven days a week and is limited by Minnesota State law to conducting card play on a maximum of 80 tables. The Card Casino currently offers a variety of poker and table games. The Company’s three largest sources of revenues, Card Casino operations, pari-mutuel operations and concession sales, generate cash revenues. The Company also derives revenues from related services and activities, such as admissions, advertising signage, publication sales, and from other entertainment events and activities held at the Racetrack. </t>
  </si>
  <si>
    <t>Basis Of Presentation And Preparation</t>
  </si>
  <si>
    <t xml:space="preserve">Basis of Presentation and Preparation – The accompanying condensed consolidated financial statements include the accounts of the Company (Canterbury Park Holding Corporation, Canterbury Park Concession, Inc. and Shakopee Valley RV Park Acquisition Company, LLC). Intercompany accounts and transactions have been eliminated. The preparation of these condensed consolidated financial statements in conformity with accounting principle generally accepted in the U.S. (“GAAP”) requires management to make estimates and assumptions that affect the amounts reported in these condensed consolidated financial statements and accompanying notes. Actual results could differ materially from those estimates.
Certain prior period amounts in the notes to the condensed consolidated financial statements have been reclassified to conform to the current period’s presentation. In the first quarter of 2015, the Company changed its reportable operating segment allocation and began allocating “Special Events” to Food and Beverage that were previously included in the Horse Racing segment. The Company has reclassified the corresponding prior period amounts to conform to the current period’s presentation as further described in Note 5, “Operating Segments.”
These condensed consolidated financial statements and accompanying notes should be read in conjunction with the Company’s annual consolidated financial statements and the notes thereto for the fiscal year ended December 31, 2014 , included in its Annual Report on Form 10-K (the “2014 Form 10-K”). </t>
  </si>
  <si>
    <t xml:space="preserve">Summary of Significant Accounting Policies – A detailed description of our significant accounting policies can be found in our most recent Annual Report filed on Form 10-K for the fiscal year ended December 31, 2014. There were no material changes in significant accounting policies during the quarter ended June 30, 2015 . </t>
  </si>
  <si>
    <t>Due to Minnesota Horsemen's Benevolent and Protective Association, Inc. ("MHBPA")</t>
  </si>
  <si>
    <t xml:space="preserve">Due to Minnesota Horsemen’s Benevolent and Protective Association, Inc. (“MHBPA”) – The Minnesota Pari-mutuel Horse Racing Act specifies that the Company is required to segregate a portion of funds (recorded as purse expense in the statements of operations), received from Card Casino operations and wagering on simulcast and live horse races, for future payment as purses for live horse races or other uses of the horsepersons’ associations. Pursuant to an agreement with the MHBPA, the Company transferred into a trust account or paid directly to the MHBPA, approximately $ 1,443,000 and $ 1,948,000 for the three and six months ended June 30, 2015 , respectively, compared to $1,425,000 and $2,075,000 for the comparable periods in 2014 related to thoroughbred races. Minnesota Statutes specify that amounts transferred into the trust account are the property of the trust and not of the Company, and therefore are not recorded on the Company’s Consolidated Balance Sheet. </t>
  </si>
  <si>
    <t>Recent Accounting Pronouncement</t>
  </si>
  <si>
    <t xml:space="preserve">Recent Accounting Pronouncement –In May 2014, the Financial Accounting Standards Board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the entity expects to be entitled in exchange for those goods or services. The new guidance implements a five-step process for customer contract revenue recognition. The guidance also requires enhanced disclosures relating to the nature, amount, timing, and uncertainty of revenues and cash flows arising from contracts with customers. This new guidance is effective for annual reporting periods beginning after December 15, 2017, including interim periods within that reporting period, and early adoption is prohibited. Entities can transition to the new guidance either retrospectively or as a cumulative-effect adjustment as of the date of adoption. The Company is evaluating the impact of the amended revenue recognition guidance on the Company’s consolidated financial statements but does not believe it will have a significant impact. </t>
  </si>
  <si>
    <t>Stock-Based Compensation (Tables)</t>
  </si>
  <si>
    <t>Stock Options Activity</t>
  </si>
  <si>
    <t>Weighted
Weighted
Average
Average
Remaining
Aggregate
Number of
Exercise
Contractual
Grant Date
Stock Options
Options
Price
Term
Fair Value
Outstanding at January 1, 2015
$
Granted
-
-
Exercised
Expired/Forfeited
Outstanding at June 30, 2015
$
3.6 Years
$
Exercisable at June 30, 2015
$
3.6 Years
$</t>
  </si>
  <si>
    <t>Summary of Changes in Employee Deferred Stock Award Grants</t>
  </si>
  <si>
    <t>Weighted
Average
Deferred
Fair Value
Stock
Per Share
Non-Vested Balance, January 1, 2015
$
Granted
Vested
Forfeited
-
-
Non-Vested Balance, June 30, 2015
$</t>
  </si>
  <si>
    <t>Stock Appreciation Rights Valuation Assumptions</t>
  </si>
  <si>
    <t>June 30, 2015
June 30, 2014
Expected dividend yield
%
%
Expected weighted-average volatility
%
%
Risk-free interest rate
%
%
Expected term of SARs ( in years )</t>
  </si>
  <si>
    <t>Stock Appreciation Rights Award Activity</t>
  </si>
  <si>
    <t>SARs
Weighted Average Fair Value
Non-vested SARs at December 31, 2014
$
Granted
—
—
Vested
Cancellations
—
—
Non-vested SARs at June 30, 2015
$</t>
  </si>
  <si>
    <t>Net Income Per Share Computations (Tables)</t>
  </si>
  <si>
    <t>Schedule Of Earnings Per Share Reconciliation</t>
  </si>
  <si>
    <t>Three Months Ended June 30,
Six Months Ended June 30,
2015
2014
2015
2014
Net income (numerator) amounts used for basic and diluted per share computations:
$
$
$
$
Weighted average shares (denominator) of common stock outstanding:
Basic
Plus dilutive effect of stock options
Diluted
Net income per common share:
Basic
$
.14
$
.11
$
.23
$
.20
Diluted
.14
.11
.23
.20</t>
  </si>
  <si>
    <t>Operating Segments (Tables)</t>
  </si>
  <si>
    <t>Schedule Of The Company's Operating Segments</t>
  </si>
  <si>
    <t>Six Months Ended June 30, 2015
Horse Racing
Card Casino
Food and Beverage
Total
Net revenues from external customers
$
$
$
$
Intersegment revenues
-
Net interest income
-
-
Depreciation
Segment (loss) income before income taxes
At June 30, 2015
Segment Assets
$
$
$
$
Six Months Ended June 30, 2014
Horse Racing
Card Casino
Food and Beverage
Total
Net revenues from external customers
$
$
$
$
Intersegment revenues
-
Net interest income
-
-
Depreciation
Segment (loss) income before income taxes
At December 31, 2014
Segment Assets
$
$
$
$</t>
  </si>
  <si>
    <t>Reconciliation Of Revenues</t>
  </si>
  <si>
    <t>Six Months Ended June 30,
2015
2014
Revenues
Total net revenues for reportable segments
$
$
Elimination of intersegment revenues
Total consolidated net revenues
$
$</t>
  </si>
  <si>
    <t>Reconciliation Of Income Before Income Taxes</t>
  </si>
  <si>
    <t>Income before income taxes
Total segment income before income taxes
$
$
Elimination of intersegment income before income taxes
Total consolidated income before income taxes
$
$</t>
  </si>
  <si>
    <t>Reconciliation Of Assets</t>
  </si>
  <si>
    <t>June 30,
December 31,
2015
2014
Assets
Total assets for reportable segments
$
$
Elimination of intercompany receivables
Total consolidated assets
$
$</t>
  </si>
  <si>
    <t>Cooperative Marketing Agreement (Tables)</t>
  </si>
  <si>
    <t>Purse Enhancement and Marketing Payments</t>
  </si>
  <si>
    <t>Year
Purse Enhancement Payments to Horsemen
1
Marketing Payments to Canterbury Park
2016
$
$
2017
2018
2019
2020
2021
2022
1 Includes $100,000 each year payable to various horsemen associations</t>
  </si>
  <si>
    <t>Summary of Significant Accounting Policies (Details)</t>
  </si>
  <si>
    <t>Jun. 30, 2015USD ($)</t>
  </si>
  <si>
    <t>Jun. 30, 2014USD ($)</t>
  </si>
  <si>
    <t>Jun. 30, 2015USD ($)itemmi</t>
  </si>
  <si>
    <t>Racetrack distance from Minneapolis (in miles) | mi</t>
  </si>
  <si>
    <t>Casino open, number of hours daily</t>
  </si>
  <si>
    <t>24 hours</t>
  </si>
  <si>
    <t>Casino open, number of days weekly</t>
  </si>
  <si>
    <t>7 days</t>
  </si>
  <si>
    <t>Minnesota State law, maximum number of game tables | item</t>
  </si>
  <si>
    <t>Due to Minnesota Horsemen's Benevolent and Protective Association, Inc</t>
  </si>
  <si>
    <t>Stock-Based Compensation (Narrative) (Details) - USD ($)</t>
  </si>
  <si>
    <t>Jun. 14, 2012</t>
  </si>
  <si>
    <t>Share-based Compensation Arrangement by Share-based Payment Award [Line Items]</t>
  </si>
  <si>
    <t>Stock based compensation expense</t>
  </si>
  <si>
    <t>Exercised, SARs</t>
  </si>
  <si>
    <t>Stock Options [Member]</t>
  </si>
  <si>
    <t>Share-based compensation, vesting period</t>
  </si>
  <si>
    <t>42 months</t>
  </si>
  <si>
    <t>Share-based compensation, expiration period</t>
  </si>
  <si>
    <t>10 years</t>
  </si>
  <si>
    <t>Period options become exercisable</t>
  </si>
  <si>
    <t>4 years</t>
  </si>
  <si>
    <t>Employee Deferred Stock Award [Member]</t>
  </si>
  <si>
    <t>Share-based compensation, other than options granted</t>
  </si>
  <si>
    <t>Share-based compensation, nonvested number of shares</t>
  </si>
  <si>
    <t>Share-based Compensation, nonvested, weighted average grant date fair value</t>
  </si>
  <si>
    <t>Restricted Stock [Member]</t>
  </si>
  <si>
    <t>Restricted stock, percentage that will vest</t>
  </si>
  <si>
    <t>100.00%</t>
  </si>
  <si>
    <t>1 year</t>
  </si>
  <si>
    <t>Stock Appreciation Rights (SARs) [Member]</t>
  </si>
  <si>
    <t>Benefit from appreciation in the value of common stock, per share</t>
  </si>
  <si>
    <t>Number of shares of stock each right represents</t>
  </si>
  <si>
    <t>Percentage of the Rights vested</t>
  </si>
  <si>
    <t>10.00%</t>
  </si>
  <si>
    <t>Number of the Rights vested</t>
  </si>
  <si>
    <t>Number of remaining Rights vest per year</t>
  </si>
  <si>
    <t>Total liability of SARs vested</t>
  </si>
  <si>
    <t>Stock-Based Compensation (Stock Options Activity) (Details) - Jun. 30, 2015 - USD ($)</t>
  </si>
  <si>
    <t>Total</t>
  </si>
  <si>
    <t>Outstanding at beginning of year, Number of Options</t>
  </si>
  <si>
    <t>Exercised, Number of Options</t>
  </si>
  <si>
    <t>Expired/Forfeited, Number of Options</t>
  </si>
  <si>
    <t>Outstanding at end of period, Number of Options</t>
  </si>
  <si>
    <t>Exercisable, Number of Options</t>
  </si>
  <si>
    <t>Outstanding beginning of year, Weighted Average Exercise Price</t>
  </si>
  <si>
    <t>Exercised, Weighted Average Exercise Price</t>
  </si>
  <si>
    <t>Expired/Forfeited, Weighted Average Exercise Price</t>
  </si>
  <si>
    <t>Outstanding at end of period, Weighted Average Exercise Price</t>
  </si>
  <si>
    <t>Exercisable, Weighted Average Exercise Price</t>
  </si>
  <si>
    <t>Outstanding, Weighted Average Remaining Contractual Term, years</t>
  </si>
  <si>
    <t>3 years 7 months 6 days</t>
  </si>
  <si>
    <t>Exercisable, Weighted Average Remaining Contractual Term</t>
  </si>
  <si>
    <t>Outstanding, Aggregate Grant Date Fair Value</t>
  </si>
  <si>
    <t>Exercisable, Aggregate Grant Date Fair Value</t>
  </si>
  <si>
    <t>Stock-Based Compensation (Summary Of Changes In Employee Deferred Stock Award Grants) (Details) - 6 months ended Jun. 30, 2015 - Employee Deferred Stock Award [Member] - $ / shares</t>
  </si>
  <si>
    <t>Non-vested, Beginning Balance</t>
  </si>
  <si>
    <t>Granted</t>
  </si>
  <si>
    <t>Vested</t>
  </si>
  <si>
    <t>Non-vested, Ending Balance</t>
  </si>
  <si>
    <t>Non-vested, Weighted Average Fair Value, Beginning Balance</t>
  </si>
  <si>
    <t>Granted, Weighted Average Fair Value</t>
  </si>
  <si>
    <t>Vested, Weighted Average Fair Value</t>
  </si>
  <si>
    <t>Non-vested, Weighted Average Fair Value, Ending Balance</t>
  </si>
  <si>
    <t>Stock-Based Compensation (Stock Appreciation Rights Valuation Assumptions) (Details) - Stock Appreciation Rights (SARs) [Member]</t>
  </si>
  <si>
    <t>Expected dividend yield</t>
  </si>
  <si>
    <t>0.00%</t>
  </si>
  <si>
    <t>Expected weighted-average volatility</t>
  </si>
  <si>
    <t>54.40%</t>
  </si>
  <si>
    <t>50.70%</t>
  </si>
  <si>
    <t>Risk-free interest rate</t>
  </si>
  <si>
    <t>2.12%</t>
  </si>
  <si>
    <t>2.33%</t>
  </si>
  <si>
    <t>Expected term of SARs (in years)</t>
  </si>
  <si>
    <t>7 years 6 months</t>
  </si>
  <si>
    <t>8 years 6 months</t>
  </si>
  <si>
    <t>Stock-Based Compensation (Stock Appreciation Rights Award Activity) (Details) - Stock Appreciation Rights (SARs) [Member] - $ / shares</t>
  </si>
  <si>
    <t>Cancellations</t>
  </si>
  <si>
    <t>Cancellations, Weighted Average Fair Value</t>
  </si>
  <si>
    <t>Net Income Per Share Computations (Narrative) (Details) - $ / shares</t>
  </si>
  <si>
    <t>Number of common stock shares to purchase under stock options</t>
  </si>
  <si>
    <t>Average price of common shares under stock options</t>
  </si>
  <si>
    <t>Net Income Per Share Computations (Schedule Of Earnings Per Share Reconciliation) (Details) - USD ($)</t>
  </si>
  <si>
    <t>Net income (numerator) amounts used for basic and diluted per share computations:</t>
  </si>
  <si>
    <t>Weighted average shares (denominator) of common stock outstanding:</t>
  </si>
  <si>
    <t>Plus dilutive effect of stock options</t>
  </si>
  <si>
    <t>Net income per common share:</t>
  </si>
  <si>
    <t>General Credit Agreement (Details) - Revolving Credit Line [Member] - USD ($)</t>
  </si>
  <si>
    <t>Short-term Debt [Line Items]</t>
  </si>
  <si>
    <t>Revolving credit line maximum borrowing amount</t>
  </si>
  <si>
    <t>Borrowings under credit line</t>
  </si>
  <si>
    <t>Revolving credit line, maturity date</t>
  </si>
  <si>
    <t>May 5,
		2016</t>
  </si>
  <si>
    <t>Operating Segments (Narrative) (Details) - 6 months ended Jun. 30, 2015 - segment</t>
  </si>
  <si>
    <t>Number of reportable operating segments</t>
  </si>
  <si>
    <t>Percent of gross concession segment revenue paid to horse racing segment</t>
  </si>
  <si>
    <t>25.00%</t>
  </si>
  <si>
    <t>Operating Segments (Schedule of Operating Segments) (Details) - USD ($)</t>
  </si>
  <si>
    <t>Segment Reporting Information [Line Items]</t>
  </si>
  <si>
    <t>Net revenues</t>
  </si>
  <si>
    <t>Net interest income</t>
  </si>
  <si>
    <t>Segment (loss) income before income taxes</t>
  </si>
  <si>
    <t>Assets</t>
  </si>
  <si>
    <t>External Customers [Member]</t>
  </si>
  <si>
    <t>Intersegment [Member]</t>
  </si>
  <si>
    <t>Segment [Member]</t>
  </si>
  <si>
    <t>Horse Racing [Member]</t>
  </si>
  <si>
    <t>Horse Racing [Member] | External Customers [Member]</t>
  </si>
  <si>
    <t>Horse Racing [Member] | Intersegment [Member]</t>
  </si>
  <si>
    <t>Horse Racing [Member] | Segment [Member]</t>
  </si>
  <si>
    <t>Card Casino [Member]</t>
  </si>
  <si>
    <t>Card Casino [Member] | External Customers [Member]</t>
  </si>
  <si>
    <t>Card Casino [Member] | Segment [Member]</t>
  </si>
  <si>
    <t>Food and Beverage [Member]</t>
  </si>
  <si>
    <t>Food and Beverage [Member] | External Customers [Member]</t>
  </si>
  <si>
    <t>Food and Beverage [Member] | Intersegment [Member]</t>
  </si>
  <si>
    <t>Food and Beverage [Member] | Segment [Member]</t>
  </si>
  <si>
    <t>Operating Segments (Reconciliation Of Revenues) (Details) - USD ($)</t>
  </si>
  <si>
    <t>Segment Reporting, Revenue Reconciling Item [Line Items]</t>
  </si>
  <si>
    <t>Total consolidated net revenues</t>
  </si>
  <si>
    <t>Reportable Segment [Member]</t>
  </si>
  <si>
    <t>Elimination Of Intersegment [Member]</t>
  </si>
  <si>
    <t>Operating Segments (Reconciliation Of Income Before Income Taxes) (Details) - USD ($)</t>
  </si>
  <si>
    <t>Segment Reporting, Reconciling Item for Operating Profit (Loss) from Segment to Consolidated [Line Items]</t>
  </si>
  <si>
    <t>Total consolidated income before income taxes</t>
  </si>
  <si>
    <t>Operating Segments (Reconciliation Of Assets) (Details) - USD ($)</t>
  </si>
  <si>
    <t>Segment Reporting, Asset Reconciling Item [Line Items]</t>
  </si>
  <si>
    <t>Total consolidated assets</t>
  </si>
  <si>
    <t>Commitments And Contingencies (Details) - Jun. 30, 2015</t>
  </si>
  <si>
    <t>USD ($)aitem</t>
  </si>
  <si>
    <t>Off-track betting payment to the IMR Fund, L.P., per operating year</t>
  </si>
  <si>
    <t>Off-track betting payment to the IMR Fund, L.P. as percentage of net pretax profit</t>
  </si>
  <si>
    <t>20.00%</t>
  </si>
  <si>
    <t>Earn out note conditions | item</t>
  </si>
  <si>
    <t>Number of years defined by off-track betting agreement</t>
  </si>
  <si>
    <t>5 years</t>
  </si>
  <si>
    <t>Minimum number of payments to IMR Fund, L.P. | item</t>
  </si>
  <si>
    <t>Maximum term for first payment to be made to IMR Fund, L.P.</t>
  </si>
  <si>
    <t>90 days</t>
  </si>
  <si>
    <t>Maximum term for remaining payments to be made to the IMR Fund, L.P.</t>
  </si>
  <si>
    <t>Remaining years, payments to the IMR Fund, L.P.</t>
  </si>
  <si>
    <t>Number of acres of land to be purchased | a</t>
  </si>
  <si>
    <t>Payment for land under agreement</t>
  </si>
  <si>
    <t>Cooperative Marketing Agreement (Narrative) (Details) - USD ($)</t>
  </si>
  <si>
    <t>Obligation under the Agreement to enhance purses for live horse racing meet due current</t>
  </si>
  <si>
    <t>Amount received under agreement for joint marketing activities</t>
  </si>
  <si>
    <t>Revenues related to marketing payment</t>
  </si>
  <si>
    <t>Advertising and marketing expenses related to marketing payment</t>
  </si>
  <si>
    <t>Depreciation related to marketing payment</t>
  </si>
  <si>
    <t>Expense recorded as an offset to revenue</t>
  </si>
  <si>
    <t>Cooperative Marketing Agreement (Purse Enhancement And Marketing Payments) (Details)</t>
  </si>
  <si>
    <t>2016, Purse Enhancement</t>
  </si>
  <si>
    <t>2017, Purse Enhancement</t>
  </si>
  <si>
    <t>2018, Purse Enhancement</t>
  </si>
  <si>
    <t>2019, Purse Enhancement</t>
  </si>
  <si>
    <t>2020, Purse Enhancement</t>
  </si>
  <si>
    <t>2021, Purse Enhancement</t>
  </si>
  <si>
    <t>2022, Purse Enhancement</t>
  </si>
  <si>
    <t>2016, Marketing Payment</t>
  </si>
  <si>
    <t>2017, Marketing Payment</t>
  </si>
  <si>
    <t>2018, Marketing Payment</t>
  </si>
  <si>
    <t>2019, Marketing Payment</t>
  </si>
  <si>
    <t>2020, Marketing Payment</t>
  </si>
  <si>
    <t>2021, Marketing Payment</t>
  </si>
  <si>
    <t>2022, Marketing Payment</t>
  </si>
  <si>
    <t>Amount to various horsemen associations included each year in purse enhancement payments to horsemen</t>
  </si>
  <si>
    <t>Subsequent Events (Details)</t>
  </si>
  <si>
    <t>Jul. 10, 2015USD ($)a</t>
  </si>
  <si>
    <t>Jul. 30, 2015USD ($)</t>
  </si>
  <si>
    <t>Subsequent Event [Line Items]</t>
  </si>
  <si>
    <t>Liability carrying value for cancellation of Stock Appreciation Rights</t>
  </si>
  <si>
    <t>Subsequent Event [Member]</t>
  </si>
  <si>
    <t>Number of acres of land to be sold | a</t>
  </si>
  <si>
    <t>Approximate amount to be received from sale of land</t>
  </si>
  <si>
    <t>Period for closing date</t>
  </si>
  <si>
    <t>Amount received from SMSC for sale of land and building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926761</v>
      </c>
    </row>
    <row r="11" spans="1:3">
      <c r="A11" s="4" t="s">
        <v>17</v>
      </c>
      <c r="B11" s="4" t="s">
        <v>18</v>
      </c>
    </row>
    <row r="12" spans="1:3">
      <c r="A12" s="4" t="s">
        <v>19</v>
      </c>
      <c r="B12" s="4" t="s">
        <v>20</v>
      </c>
    </row>
    <row r="13" spans="1:3">
      <c r="A13" s="4" t="s">
        <v>21</v>
      </c>
      <c r="C13" s="5" t="n">
        <v>4222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30</v>
      </c>
    </row>
    <row r="4" spans="1:2">
      <c r="A4" s="4" t="s">
        <v>155</v>
      </c>
      <c r="B4" s="4" t="s">
        <v>156</v>
      </c>
    </row>
    <row r="5" spans="1:2">
      <c r="A5" s="4" t="s">
        <v>157</v>
      </c>
      <c r="B5" s="4" t="s">
        <v>158</v>
      </c>
    </row>
    <row r="6" spans="1:2">
      <c r="A6" s="4" t="s">
        <v>129</v>
      </c>
      <c r="B6" s="4" t="s">
        <v>159</v>
      </c>
    </row>
    <row r="7" spans="1:2">
      <c r="A7" s="4" t="s">
        <v>160</v>
      </c>
      <c r="B7" s="4" t="s">
        <v>161</v>
      </c>
    </row>
    <row r="8" spans="1:2">
      <c r="A8" s="4" t="s">
        <v>162</v>
      </c>
      <c r="B8"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176</v>
      </c>
      <c r="B1" s="2" t="s">
        <v>1</v>
      </c>
    </row>
    <row r="2" spans="1:2">
      <c r="B2" s="2" t="s">
        <v>2</v>
      </c>
    </row>
    <row r="3" spans="1:2">
      <c r="A3" s="3" t="s">
        <v>143</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5</v>
      </c>
      <c r="B1" s="2" t="s">
        <v>1</v>
      </c>
    </row>
    <row r="2" spans="1:2">
      <c r="B2" s="2" t="s">
        <v>2</v>
      </c>
    </row>
    <row r="3" spans="1:2">
      <c r="A3" s="3" t="s">
        <v>14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7"/>
    <col customWidth="1" max="5" min="5" width="21"/>
  </cols>
  <sheetData>
    <row r="1" spans="1:5">
      <c r="A1" s="1" t="s">
        <v>188</v>
      </c>
      <c r="B1" s="2" t="s">
        <v>66</v>
      </c>
      <c r="D1" s="2" t="s">
        <v>1</v>
      </c>
    </row>
    <row r="2" spans="1:5">
      <c r="B2" s="2" t="s">
        <v>189</v>
      </c>
      <c r="C2" s="2" t="s">
        <v>190</v>
      </c>
      <c r="D2" s="2" t="s">
        <v>191</v>
      </c>
      <c r="E2" s="2" t="s">
        <v>190</v>
      </c>
    </row>
    <row r="3" spans="1:5">
      <c r="A3" s="3" t="s">
        <v>130</v>
      </c>
    </row>
    <row r="4" spans="1:5">
      <c r="A4" s="4" t="s">
        <v>192</v>
      </c>
      <c r="D4" s="5" t="n">
        <v>25</v>
      </c>
    </row>
    <row r="5" spans="1:5">
      <c r="A5" s="4" t="s">
        <v>193</v>
      </c>
      <c r="D5" s="4" t="s">
        <v>194</v>
      </c>
    </row>
    <row r="6" spans="1:5">
      <c r="A6" s="4" t="s">
        <v>195</v>
      </c>
      <c r="D6" s="4" t="s">
        <v>196</v>
      </c>
    </row>
    <row r="7" spans="1:5">
      <c r="A7" s="4" t="s">
        <v>197</v>
      </c>
      <c r="D7" s="5" t="n">
        <v>80</v>
      </c>
    </row>
    <row r="8" spans="1:5">
      <c r="A8" s="4" t="s">
        <v>198</v>
      </c>
      <c r="B8" s="7" t="n">
        <v>1443000</v>
      </c>
      <c r="C8" s="7" t="n">
        <v>1425000</v>
      </c>
      <c r="D8" s="7" t="n">
        <v>1948000</v>
      </c>
      <c r="E8" s="7" t="n">
        <v>207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20331</v>
      </c>
      <c r="C3" s="7" t="n">
        <v>8761925</v>
      </c>
    </row>
    <row r="4" spans="1:3">
      <c r="A4" s="4" t="s">
        <v>26</v>
      </c>
      <c r="B4" s="5" t="n">
        <v>5063219</v>
      </c>
      <c r="C4" s="5" t="n">
        <v>1069181</v>
      </c>
    </row>
    <row r="5" spans="1:3">
      <c r="A5" s="4" t="s">
        <v>27</v>
      </c>
      <c r="B5" s="5" t="n">
        <v>205025</v>
      </c>
      <c r="C5" s="5" t="n">
        <v>204525</v>
      </c>
    </row>
    <row r="6" spans="1:3">
      <c r="A6" s="4" t="s">
        <v>28</v>
      </c>
      <c r="B6" s="5" t="n">
        <v>574653</v>
      </c>
      <c r="C6" s="5" t="n">
        <v>192674</v>
      </c>
    </row>
    <row r="7" spans="1:3">
      <c r="A7" s="4" t="s">
        <v>29</v>
      </c>
      <c r="B7" s="5" t="n">
        <v>356881</v>
      </c>
      <c r="C7" s="5" t="n">
        <v>231545</v>
      </c>
    </row>
    <row r="8" spans="1:3">
      <c r="A8" s="4" t="s">
        <v>30</v>
      </c>
      <c r="B8" s="5" t="n">
        <v>501523</v>
      </c>
      <c r="C8" s="5" t="n">
        <v>541822</v>
      </c>
    </row>
    <row r="9" spans="1:3">
      <c r="A9" s="4" t="s">
        <v>31</v>
      </c>
      <c r="B9" s="5" t="n">
        <v>250500</v>
      </c>
      <c r="C9" s="5" t="n">
        <v>265900</v>
      </c>
    </row>
    <row r="10" spans="1:3">
      <c r="A10" s="4" t="s">
        <v>32</v>
      </c>
      <c r="C10" s="5" t="n">
        <v>125828</v>
      </c>
    </row>
    <row r="11" spans="1:3">
      <c r="A11" s="4" t="s">
        <v>33</v>
      </c>
      <c r="B11" s="5" t="n">
        <v>15772132</v>
      </c>
      <c r="C11" s="5" t="n">
        <v>11393400</v>
      </c>
    </row>
    <row r="12" spans="1:3">
      <c r="A12" s="3" t="s">
        <v>34</v>
      </c>
    </row>
    <row r="13" spans="1:3">
      <c r="A13" s="4" t="s">
        <v>35</v>
      </c>
      <c r="B13" s="5" t="n">
        <v>26400</v>
      </c>
      <c r="C13" s="5" t="n">
        <v>26400</v>
      </c>
    </row>
    <row r="14" spans="1:3">
      <c r="A14" s="4" t="s">
        <v>36</v>
      </c>
      <c r="B14" s="5" t="n">
        <v>30381808</v>
      </c>
      <c r="C14" s="5" t="n">
        <v>28075879</v>
      </c>
    </row>
    <row r="15" spans="1:3">
      <c r="A15" s="4" t="s">
        <v>37</v>
      </c>
      <c r="B15" s="5" t="n">
        <v>46180340</v>
      </c>
      <c r="C15" s="5" t="n">
        <v>39495679</v>
      </c>
    </row>
    <row r="16" spans="1:3">
      <c r="A16" s="3" t="s">
        <v>38</v>
      </c>
    </row>
    <row r="17" spans="1:3">
      <c r="A17" s="4" t="s">
        <v>39</v>
      </c>
      <c r="B17" s="5" t="n">
        <v>7536684</v>
      </c>
      <c r="C17" s="5" t="n">
        <v>2174466</v>
      </c>
    </row>
    <row r="18" spans="1:3">
      <c r="A18" s="4" t="s">
        <v>40</v>
      </c>
      <c r="B18" s="5" t="n">
        <v>1889876</v>
      </c>
      <c r="C18" s="5" t="n">
        <v>1401336</v>
      </c>
    </row>
    <row r="19" spans="1:3">
      <c r="A19" s="4" t="s">
        <v>41</v>
      </c>
      <c r="B19" s="5" t="n">
        <v>1201466</v>
      </c>
      <c r="C19" s="5" t="n">
        <v>1198705</v>
      </c>
    </row>
    <row r="20" spans="1:3">
      <c r="A20" s="4" t="s">
        <v>42</v>
      </c>
      <c r="B20" s="5" t="n">
        <v>1055720</v>
      </c>
    </row>
    <row r="21" spans="1:3">
      <c r="A21" s="4" t="s">
        <v>43</v>
      </c>
      <c r="B21" s="5" t="n">
        <v>653790</v>
      </c>
      <c r="C21" s="5" t="n">
        <v>653385</v>
      </c>
    </row>
    <row r="22" spans="1:3">
      <c r="A22" s="4" t="s">
        <v>44</v>
      </c>
      <c r="B22" s="5" t="n">
        <v>60498</v>
      </c>
      <c r="C22" s="5" t="n">
        <v>388910</v>
      </c>
    </row>
    <row r="23" spans="1:3">
      <c r="A23" s="4" t="s">
        <v>45</v>
      </c>
      <c r="B23" s="5" t="n">
        <v>284155</v>
      </c>
      <c r="C23" s="5" t="n">
        <v>211571</v>
      </c>
    </row>
    <row r="24" spans="1:3">
      <c r="A24" s="4" t="s">
        <v>46</v>
      </c>
      <c r="B24" s="5" t="n">
        <v>12682189</v>
      </c>
      <c r="C24" s="5" t="n">
        <v>6028373</v>
      </c>
    </row>
    <row r="25" spans="1:3">
      <c r="A25" s="3" t="s">
        <v>47</v>
      </c>
    </row>
    <row r="26" spans="1:3">
      <c r="A26" s="4" t="s">
        <v>31</v>
      </c>
      <c r="B26" s="5" t="n">
        <v>1731600</v>
      </c>
      <c r="C26" s="5" t="n">
        <v>1972400</v>
      </c>
    </row>
    <row r="27" spans="1:3">
      <c r="A27" s="4" t="s">
        <v>48</v>
      </c>
      <c r="B27" s="5" t="n">
        <v>641420</v>
      </c>
      <c r="C27" s="5" t="n">
        <v>499734</v>
      </c>
    </row>
    <row r="28" spans="1:3">
      <c r="A28" s="4" t="s">
        <v>49</v>
      </c>
      <c r="B28" s="5" t="n">
        <v>2373020</v>
      </c>
      <c r="C28" s="5" t="n">
        <v>2472134</v>
      </c>
    </row>
    <row r="29" spans="1:3">
      <c r="A29" s="4" t="s">
        <v>50</v>
      </c>
      <c r="B29" s="5" t="n">
        <v>15055209</v>
      </c>
      <c r="C29" s="5" t="n">
        <v>8500507</v>
      </c>
    </row>
    <row r="30" spans="1:3">
      <c r="A30" s="3" t="s">
        <v>51</v>
      </c>
    </row>
    <row r="31" spans="1:3">
      <c r="A31" s="4" t="s">
        <v>52</v>
      </c>
      <c r="B31" s="5" t="n">
        <v>42102</v>
      </c>
      <c r="C31" s="5" t="n">
        <v>42013</v>
      </c>
    </row>
    <row r="32" spans="1:3">
      <c r="A32" s="4" t="s">
        <v>53</v>
      </c>
      <c r="B32" s="5" t="n">
        <v>17814339</v>
      </c>
      <c r="C32" s="5" t="n">
        <v>17589349</v>
      </c>
    </row>
    <row r="33" spans="1:3">
      <c r="A33" s="4" t="s">
        <v>54</v>
      </c>
      <c r="B33" s="5" t="n">
        <v>13268690</v>
      </c>
      <c r="C33" s="5" t="n">
        <v>13363810</v>
      </c>
    </row>
    <row r="34" spans="1:3">
      <c r="A34" s="4" t="s">
        <v>55</v>
      </c>
      <c r="B34" s="5" t="n">
        <v>31125131</v>
      </c>
      <c r="C34" s="5" t="n">
        <v>30995172</v>
      </c>
    </row>
    <row r="35" spans="1:3">
      <c r="A35" s="4" t="s">
        <v>56</v>
      </c>
      <c r="B35" s="7" t="n">
        <v>46180340</v>
      </c>
      <c r="C35" s="7" t="n">
        <v>39495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199</v>
      </c>
      <c r="B1" s="2" t="s">
        <v>200</v>
      </c>
      <c r="C1" s="2" t="s">
        <v>2</v>
      </c>
      <c r="D1" s="2" t="s">
        <v>67</v>
      </c>
      <c r="E1" s="2" t="s">
        <v>2</v>
      </c>
      <c r="F1" s="2" t="s">
        <v>67</v>
      </c>
      <c r="G1" s="2" t="s">
        <v>23</v>
      </c>
    </row>
    <row r="2" spans="1:7">
      <c r="A2" s="3" t="s">
        <v>201</v>
      </c>
    </row>
    <row r="3" spans="1:7">
      <c r="A3" s="4" t="s">
        <v>202</v>
      </c>
      <c r="C3" s="7" t="n">
        <v>86000</v>
      </c>
      <c r="D3" s="7" t="n">
        <v>67000</v>
      </c>
      <c r="E3" s="7" t="n">
        <v>158000</v>
      </c>
      <c r="F3" s="7" t="n">
        <v>127000</v>
      </c>
    </row>
    <row r="4" spans="1:7">
      <c r="A4" s="4" t="s">
        <v>203</v>
      </c>
      <c r="E4" s="5" t="n">
        <v>0</v>
      </c>
    </row>
    <row r="5" spans="1:7">
      <c r="A5" s="4" t="s">
        <v>204</v>
      </c>
    </row>
    <row r="6" spans="1:7">
      <c r="A6" s="3" t="s">
        <v>201</v>
      </c>
    </row>
    <row r="7" spans="1:7">
      <c r="A7" s="4" t="s">
        <v>205</v>
      </c>
      <c r="E7" s="4" t="s">
        <v>206</v>
      </c>
    </row>
    <row r="8" spans="1:7">
      <c r="A8" s="4" t="s">
        <v>207</v>
      </c>
      <c r="E8" s="4" t="s">
        <v>208</v>
      </c>
    </row>
    <row r="9" spans="1:7">
      <c r="A9" s="4" t="s">
        <v>209</v>
      </c>
      <c r="E9" s="4" t="s">
        <v>210</v>
      </c>
    </row>
    <row r="10" spans="1:7">
      <c r="A10" s="4" t="s">
        <v>211</v>
      </c>
    </row>
    <row r="11" spans="1:7">
      <c r="A11" s="3" t="s">
        <v>201</v>
      </c>
    </row>
    <row r="12" spans="1:7">
      <c r="A12" s="4" t="s">
        <v>212</v>
      </c>
      <c r="E12" s="5" t="n">
        <v>1000</v>
      </c>
    </row>
    <row r="13" spans="1:7">
      <c r="A13" s="4" t="s">
        <v>205</v>
      </c>
      <c r="E13" s="4" t="s">
        <v>210</v>
      </c>
    </row>
    <row r="14" spans="1:7">
      <c r="A14" s="4" t="s">
        <v>213</v>
      </c>
      <c r="C14" s="5" t="n">
        <v>35500</v>
      </c>
      <c r="E14" s="5" t="n">
        <v>35500</v>
      </c>
      <c r="G14" s="5" t="n">
        <v>34750</v>
      </c>
    </row>
    <row r="15" spans="1:7">
      <c r="A15" s="4" t="s">
        <v>214</v>
      </c>
      <c r="C15" s="8" t="n">
        <v>10.26</v>
      </c>
      <c r="E15" s="8" t="n">
        <v>10.26</v>
      </c>
      <c r="G15" s="8" t="n">
        <v>10.27</v>
      </c>
    </row>
    <row r="16" spans="1:7">
      <c r="A16" s="4" t="s">
        <v>215</v>
      </c>
    </row>
    <row r="17" spans="1:7">
      <c r="A17" s="3" t="s">
        <v>201</v>
      </c>
    </row>
    <row r="18" spans="1:7">
      <c r="A18" s="4" t="s">
        <v>216</v>
      </c>
      <c r="E18" s="4" t="s">
        <v>217</v>
      </c>
    </row>
    <row r="19" spans="1:7">
      <c r="A19" s="4" t="s">
        <v>205</v>
      </c>
      <c r="E19" s="4" t="s">
        <v>218</v>
      </c>
    </row>
    <row r="20" spans="1:7">
      <c r="A20" s="4" t="s">
        <v>213</v>
      </c>
      <c r="C20" s="5" t="n">
        <v>13940</v>
      </c>
      <c r="E20" s="5" t="n">
        <v>13940</v>
      </c>
    </row>
    <row r="21" spans="1:7">
      <c r="A21" s="4" t="s">
        <v>214</v>
      </c>
      <c r="C21" s="8" t="n">
        <v>10.76</v>
      </c>
      <c r="E21" s="8" t="n">
        <v>10.76</v>
      </c>
    </row>
    <row r="22" spans="1:7">
      <c r="A22" s="4" t="s">
        <v>219</v>
      </c>
    </row>
    <row r="23" spans="1:7">
      <c r="A23" s="3" t="s">
        <v>201</v>
      </c>
    </row>
    <row r="24" spans="1:7">
      <c r="A24" s="4" t="s">
        <v>202</v>
      </c>
      <c r="E24" s="7" t="n">
        <v>142000</v>
      </c>
      <c r="F24" s="7" t="n">
        <v>34000</v>
      </c>
    </row>
    <row r="25" spans="1:7">
      <c r="A25" s="4" t="s">
        <v>212</v>
      </c>
      <c r="B25" s="5" t="n">
        <v>165000</v>
      </c>
    </row>
    <row r="26" spans="1:7">
      <c r="A26" s="4" t="s">
        <v>213</v>
      </c>
      <c r="C26" s="5" t="n">
        <v>99000</v>
      </c>
      <c r="E26" s="5" t="n">
        <v>99000</v>
      </c>
      <c r="G26" s="5" t="n">
        <v>115500</v>
      </c>
    </row>
    <row r="27" spans="1:7">
      <c r="A27" s="4" t="s">
        <v>214</v>
      </c>
      <c r="C27" s="8" t="n">
        <v>5.35</v>
      </c>
      <c r="E27" s="8" t="n">
        <v>5.35</v>
      </c>
      <c r="G27" s="8" t="n">
        <v>4.5</v>
      </c>
    </row>
    <row r="28" spans="1:7">
      <c r="A28" s="4" t="s">
        <v>220</v>
      </c>
      <c r="B28" s="8" t="n">
        <v>14.3</v>
      </c>
    </row>
    <row r="29" spans="1:7">
      <c r="A29" s="4" t="s">
        <v>221</v>
      </c>
      <c r="B29" s="5" t="n">
        <v>1</v>
      </c>
    </row>
    <row r="30" spans="1:7">
      <c r="A30" s="4" t="s">
        <v>222</v>
      </c>
      <c r="B30" s="4" t="s">
        <v>223</v>
      </c>
    </row>
    <row r="31" spans="1:7">
      <c r="A31" s="4" t="s">
        <v>224</v>
      </c>
      <c r="B31" s="5" t="n">
        <v>16500</v>
      </c>
      <c r="E31" s="5" t="n">
        <v>66000</v>
      </c>
    </row>
    <row r="32" spans="1:7">
      <c r="A32" s="4" t="s">
        <v>225</v>
      </c>
      <c r="B32" s="5" t="n">
        <v>16500</v>
      </c>
    </row>
    <row r="33" spans="1:7">
      <c r="A33" s="4" t="s">
        <v>226</v>
      </c>
      <c r="E33" s="7" t="n">
        <v>64142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s="1" t="s">
        <v>227</v>
      </c>
      <c r="B1" s="2" t="s">
        <v>228</v>
      </c>
    </row>
    <row r="2" spans="1:2">
      <c r="A2" s="3" t="s">
        <v>134</v>
      </c>
    </row>
    <row r="3" spans="1:2">
      <c r="A3" s="4" t="s">
        <v>229</v>
      </c>
      <c r="B3" s="5" t="n">
        <v>255252</v>
      </c>
    </row>
    <row r="4" spans="1:2">
      <c r="A4" s="4" t="s">
        <v>230</v>
      </c>
      <c r="B4" s="5" t="n">
        <v>-3250</v>
      </c>
    </row>
    <row r="5" spans="1:2">
      <c r="A5" s="4" t="s">
        <v>231</v>
      </c>
      <c r="B5" s="5" t="n">
        <v>-15000</v>
      </c>
    </row>
    <row r="6" spans="1:2">
      <c r="A6" s="4" t="s">
        <v>232</v>
      </c>
      <c r="B6" s="5" t="n">
        <v>237002</v>
      </c>
    </row>
    <row r="7" spans="1:2">
      <c r="A7" s="4" t="s">
        <v>233</v>
      </c>
      <c r="B7" s="5" t="n">
        <v>237002</v>
      </c>
    </row>
    <row r="8" spans="1:2">
      <c r="A8" s="4" t="s">
        <v>234</v>
      </c>
      <c r="B8" s="8" t="n">
        <v>9.630000000000001</v>
      </c>
    </row>
    <row r="9" spans="1:2">
      <c r="A9" s="4" t="s">
        <v>235</v>
      </c>
      <c r="B9" s="9" t="n">
        <v>6.35</v>
      </c>
    </row>
    <row r="10" spans="1:2">
      <c r="A10" s="4" t="s">
        <v>236</v>
      </c>
      <c r="B10" s="9" t="n">
        <v>17.1</v>
      </c>
    </row>
    <row r="11" spans="1:2">
      <c r="A11" s="4" t="s">
        <v>237</v>
      </c>
      <c r="B11" s="9" t="n">
        <v>9.199999999999999</v>
      </c>
    </row>
    <row r="12" spans="1:2">
      <c r="A12" s="4" t="s">
        <v>238</v>
      </c>
      <c r="B12" s="8" t="n">
        <v>9.199999999999999</v>
      </c>
    </row>
    <row r="13" spans="1:2">
      <c r="A13" s="4" t="s">
        <v>239</v>
      </c>
      <c r="B13" s="4" t="s">
        <v>240</v>
      </c>
    </row>
    <row r="14" spans="1:2">
      <c r="A14" s="4" t="s">
        <v>241</v>
      </c>
      <c r="B14" s="4" t="s">
        <v>240</v>
      </c>
    </row>
    <row r="15" spans="1:2">
      <c r="A15" s="4" t="s">
        <v>242</v>
      </c>
      <c r="B15" s="7" t="n">
        <v>2180772</v>
      </c>
    </row>
    <row r="16" spans="1:2">
      <c r="A16" s="4" t="s">
        <v>243</v>
      </c>
      <c r="B16" s="7" t="n">
        <v>21807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r="1" spans="1:2">
      <c r="A1" s="1" t="s">
        <v>244</v>
      </c>
      <c r="B1" s="2" t="s">
        <v>228</v>
      </c>
    </row>
    <row r="2" spans="1:2">
      <c r="A2" s="3" t="s">
        <v>201</v>
      </c>
    </row>
    <row r="3" spans="1:2">
      <c r="A3" s="4" t="s">
        <v>245</v>
      </c>
      <c r="B3" s="5" t="n">
        <v>34750</v>
      </c>
    </row>
    <row r="4" spans="1:2">
      <c r="A4" s="4" t="s">
        <v>246</v>
      </c>
      <c r="B4" s="5" t="n">
        <v>1000</v>
      </c>
    </row>
    <row r="5" spans="1:2">
      <c r="A5" s="4" t="s">
        <v>247</v>
      </c>
      <c r="B5" s="5" t="n">
        <v>-250</v>
      </c>
    </row>
    <row r="6" spans="1:2">
      <c r="A6" s="4" t="s">
        <v>248</v>
      </c>
      <c r="B6" s="5" t="n">
        <v>35500</v>
      </c>
    </row>
    <row r="7" spans="1:2">
      <c r="A7" s="4" t="s">
        <v>249</v>
      </c>
      <c r="B7" s="8" t="n">
        <v>10.27</v>
      </c>
    </row>
    <row r="8" spans="1:2">
      <c r="A8" s="4" t="s">
        <v>250</v>
      </c>
      <c r="B8" s="9" t="n">
        <v>10.01</v>
      </c>
    </row>
    <row r="9" spans="1:2">
      <c r="A9" s="4" t="s">
        <v>251</v>
      </c>
      <c r="B9" s="9" t="n">
        <v>10.01</v>
      </c>
    </row>
    <row r="10" spans="1:2">
      <c r="A10" s="4" t="s">
        <v>252</v>
      </c>
      <c r="B10" s="8" t="n">
        <v>10.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53</v>
      </c>
      <c r="B1" s="2" t="s">
        <v>1</v>
      </c>
    </row>
    <row r="2" spans="1:3">
      <c r="B2" s="2" t="s">
        <v>2</v>
      </c>
      <c r="C2" s="2" t="s">
        <v>67</v>
      </c>
    </row>
    <row r="3" spans="1:3">
      <c r="A3" s="3" t="s">
        <v>201</v>
      </c>
    </row>
    <row r="4" spans="1:3">
      <c r="A4" s="4" t="s">
        <v>254</v>
      </c>
      <c r="B4" s="4" t="s">
        <v>255</v>
      </c>
      <c r="C4" s="4" t="s">
        <v>255</v>
      </c>
    </row>
    <row r="5" spans="1:3">
      <c r="A5" s="4" t="s">
        <v>256</v>
      </c>
      <c r="B5" s="4" t="s">
        <v>257</v>
      </c>
      <c r="C5" s="4" t="s">
        <v>258</v>
      </c>
    </row>
    <row r="6" spans="1:3">
      <c r="A6" s="4" t="s">
        <v>259</v>
      </c>
      <c r="B6" s="4" t="s">
        <v>260</v>
      </c>
      <c r="C6" s="4" t="s">
        <v>261</v>
      </c>
    </row>
    <row r="7" spans="1:3">
      <c r="A7" s="4" t="s">
        <v>262</v>
      </c>
      <c r="B7" s="4" t="s">
        <v>263</v>
      </c>
      <c r="C7" s="4" t="s">
        <v>26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00</v>
      </c>
      <c r="C1" s="2" t="s">
        <v>2</v>
      </c>
    </row>
    <row r="2" spans="1:3">
      <c r="A2" s="3" t="s">
        <v>201</v>
      </c>
    </row>
    <row r="3" spans="1:3">
      <c r="A3" s="4" t="s">
        <v>245</v>
      </c>
      <c r="C3" s="5" t="n">
        <v>115500</v>
      </c>
    </row>
    <row r="4" spans="1:3">
      <c r="A4" s="4" t="s">
        <v>246</v>
      </c>
      <c r="B4" s="5" t="n">
        <v>165000</v>
      </c>
    </row>
    <row r="5" spans="1:3">
      <c r="A5" s="4" t="s">
        <v>247</v>
      </c>
      <c r="C5" s="5" t="n">
        <v>-16500</v>
      </c>
    </row>
    <row r="6" spans="1:3">
      <c r="A6" s="4" t="s">
        <v>266</v>
      </c>
    </row>
    <row r="7" spans="1:3">
      <c r="A7" s="4" t="s">
        <v>248</v>
      </c>
      <c r="C7" s="5" t="n">
        <v>99000</v>
      </c>
    </row>
    <row r="8" spans="1:3">
      <c r="A8" s="4" t="s">
        <v>249</v>
      </c>
      <c r="C8" s="8" t="n">
        <v>4.5</v>
      </c>
    </row>
    <row r="9" spans="1:3">
      <c r="A9" s="4" t="s">
        <v>250</v>
      </c>
    </row>
    <row r="10" spans="1:3">
      <c r="A10" s="4" t="s">
        <v>251</v>
      </c>
      <c r="C10" s="8" t="n">
        <v>5.04</v>
      </c>
    </row>
    <row r="11" spans="1:3">
      <c r="A11" s="4" t="s">
        <v>267</v>
      </c>
    </row>
    <row r="12" spans="1:3">
      <c r="A12" s="4" t="s">
        <v>252</v>
      </c>
      <c r="C12" s="8" t="n">
        <v>5.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68</v>
      </c>
      <c r="B1" s="2" t="s">
        <v>2</v>
      </c>
      <c r="C1" s="2" t="s">
        <v>67</v>
      </c>
    </row>
    <row r="2" spans="1:3">
      <c r="A2" s="3" t="s">
        <v>137</v>
      </c>
    </row>
    <row r="3" spans="1:3">
      <c r="A3" s="4" t="s">
        <v>269</v>
      </c>
      <c r="B3" s="5" t="n">
        <v>75000</v>
      </c>
      <c r="C3" s="5" t="n">
        <v>90000</v>
      </c>
    </row>
    <row r="4" spans="1:3">
      <c r="A4" s="4" t="s">
        <v>270</v>
      </c>
      <c r="B4" s="8" t="n">
        <v>13.45</v>
      </c>
      <c r="C4" s="8" t="n">
        <v>14.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v>
      </c>
      <c r="C2" s="2" t="s">
        <v>67</v>
      </c>
      <c r="D2" s="2" t="s">
        <v>2</v>
      </c>
      <c r="E2" s="2" t="s">
        <v>67</v>
      </c>
    </row>
    <row r="3" spans="1:5">
      <c r="A3" s="3" t="s">
        <v>137</v>
      </c>
    </row>
    <row r="4" spans="1:5">
      <c r="A4" s="4" t="s">
        <v>272</v>
      </c>
      <c r="B4" s="7" t="n">
        <v>571650</v>
      </c>
      <c r="C4" s="7" t="n">
        <v>442934</v>
      </c>
      <c r="D4" s="7" t="n">
        <v>960254</v>
      </c>
      <c r="E4" s="7" t="n">
        <v>848941</v>
      </c>
    </row>
    <row r="5" spans="1:5">
      <c r="A5" s="3" t="s">
        <v>273</v>
      </c>
    </row>
    <row r="6" spans="1:5">
      <c r="A6" s="4" t="s">
        <v>94</v>
      </c>
      <c r="B6" s="5" t="n">
        <v>4220703</v>
      </c>
      <c r="C6" s="5" t="n">
        <v>4185908</v>
      </c>
      <c r="D6" s="5" t="n">
        <v>4215158</v>
      </c>
      <c r="E6" s="5" t="n">
        <v>4183512</v>
      </c>
    </row>
    <row r="7" spans="1:5">
      <c r="A7" s="4" t="s">
        <v>274</v>
      </c>
      <c r="B7" s="5" t="n">
        <v>9235</v>
      </c>
      <c r="C7" s="5" t="n">
        <v>14417</v>
      </c>
      <c r="D7" s="5" t="n">
        <v>3702</v>
      </c>
      <c r="E7" s="5" t="n">
        <v>18306</v>
      </c>
    </row>
    <row r="8" spans="1:5">
      <c r="A8" s="4" t="s">
        <v>95</v>
      </c>
      <c r="B8" s="5" t="n">
        <v>4229938</v>
      </c>
      <c r="C8" s="5" t="n">
        <v>4200325</v>
      </c>
      <c r="D8" s="5" t="n">
        <v>4218860</v>
      </c>
      <c r="E8" s="5" t="n">
        <v>4201818</v>
      </c>
    </row>
    <row r="9" spans="1:5">
      <c r="A9" s="3" t="s">
        <v>275</v>
      </c>
    </row>
    <row r="10" spans="1:5">
      <c r="A10" s="4" t="s">
        <v>94</v>
      </c>
      <c r="B10" s="8" t="n">
        <v>0.14</v>
      </c>
      <c r="C10" s="8" t="n">
        <v>0.11</v>
      </c>
      <c r="D10" s="8" t="n">
        <v>0.23</v>
      </c>
      <c r="E10" s="8" t="n">
        <v>0.2</v>
      </c>
    </row>
    <row r="11" spans="1:5">
      <c r="A11" s="4" t="s">
        <v>95</v>
      </c>
      <c r="B11" s="8" t="n">
        <v>0.14</v>
      </c>
      <c r="C11" s="8" t="n">
        <v>0.11</v>
      </c>
      <c r="D11" s="8" t="n">
        <v>0.23</v>
      </c>
      <c r="E11" s="8" t="n">
        <v>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276</v>
      </c>
      <c r="B1" s="2" t="s">
        <v>1</v>
      </c>
    </row>
    <row r="2" spans="1:3">
      <c r="B2" s="2" t="s">
        <v>2</v>
      </c>
      <c r="C2" s="2" t="s">
        <v>23</v>
      </c>
    </row>
    <row r="3" spans="1:3">
      <c r="A3" s="3" t="s">
        <v>277</v>
      </c>
    </row>
    <row r="4" spans="1:3">
      <c r="A4" s="4" t="s">
        <v>278</v>
      </c>
      <c r="B4" s="7" t="n">
        <v>3000000</v>
      </c>
    </row>
    <row r="5" spans="1:3">
      <c r="A5" s="4" t="s">
        <v>279</v>
      </c>
      <c r="B5" s="7" t="n">
        <v>0</v>
      </c>
      <c r="C5" s="7" t="n">
        <v>0</v>
      </c>
    </row>
    <row r="6" spans="1:3">
      <c r="A6" s="4" t="s">
        <v>280</v>
      </c>
      <c r="B6"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r="1" spans="1:2">
      <c r="A1" s="1" t="s">
        <v>282</v>
      </c>
      <c r="B1" s="2" t="s">
        <v>228</v>
      </c>
    </row>
    <row r="2" spans="1:2">
      <c r="A2" s="3" t="s">
        <v>143</v>
      </c>
    </row>
    <row r="3" spans="1:2">
      <c r="A3" s="4" t="s">
        <v>283</v>
      </c>
      <c r="B3" s="5" t="n">
        <v>3</v>
      </c>
    </row>
    <row r="4" spans="1:2">
      <c r="A4" s="4" t="s">
        <v>284</v>
      </c>
      <c r="B4" s="4" t="s">
        <v>28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s="1" t="s">
        <v>286</v>
      </c>
      <c r="B1" s="2" t="s">
        <v>66</v>
      </c>
      <c r="D1" s="2" t="s">
        <v>1</v>
      </c>
    </row>
    <row r="2" spans="1:6">
      <c r="B2" s="2" t="s">
        <v>2</v>
      </c>
      <c r="C2" s="2" t="s">
        <v>67</v>
      </c>
      <c r="D2" s="2" t="s">
        <v>2</v>
      </c>
      <c r="E2" s="2" t="s">
        <v>67</v>
      </c>
      <c r="F2" s="2" t="s">
        <v>23</v>
      </c>
    </row>
    <row r="3" spans="1:6">
      <c r="A3" s="3" t="s">
        <v>287</v>
      </c>
    </row>
    <row r="4" spans="1:6">
      <c r="A4" s="4" t="s">
        <v>288</v>
      </c>
      <c r="B4" s="7" t="n">
        <v>14848077</v>
      </c>
      <c r="C4" s="7" t="n">
        <v>13784714</v>
      </c>
      <c r="D4" s="7" t="n">
        <v>24729115</v>
      </c>
      <c r="E4" s="7" t="n">
        <v>23159168</v>
      </c>
    </row>
    <row r="5" spans="1:6">
      <c r="A5" s="4" t="s">
        <v>289</v>
      </c>
      <c r="D5" s="5" t="n">
        <v>1000</v>
      </c>
      <c r="E5" s="5" t="n">
        <v>1000</v>
      </c>
    </row>
    <row r="6" spans="1:6">
      <c r="A6" s="4" t="s">
        <v>82</v>
      </c>
      <c r="B6" s="5" t="n">
        <v>607605</v>
      </c>
      <c r="C6" s="7" t="n">
        <v>508635</v>
      </c>
      <c r="D6" s="5" t="n">
        <v>1171710</v>
      </c>
      <c r="E6" s="5" t="n">
        <v>1035255</v>
      </c>
    </row>
    <row r="7" spans="1:6">
      <c r="A7" s="4" t="s">
        <v>290</v>
      </c>
      <c r="D7" s="5" t="n">
        <v>2317000</v>
      </c>
      <c r="E7" s="5" t="n">
        <v>2102000</v>
      </c>
    </row>
    <row r="8" spans="1:6">
      <c r="A8" s="4" t="s">
        <v>291</v>
      </c>
      <c r="B8" s="5" t="n">
        <v>46180340</v>
      </c>
      <c r="D8" s="5" t="n">
        <v>46180340</v>
      </c>
      <c r="F8" s="7" t="n">
        <v>39495679</v>
      </c>
    </row>
    <row r="9" spans="1:6">
      <c r="A9" s="4" t="s">
        <v>292</v>
      </c>
    </row>
    <row r="10" spans="1:6">
      <c r="A10" s="3" t="s">
        <v>287</v>
      </c>
    </row>
    <row r="11" spans="1:6">
      <c r="A11" s="4" t="s">
        <v>288</v>
      </c>
      <c r="D11" s="5" t="n">
        <v>24729000</v>
      </c>
      <c r="E11" s="5" t="n">
        <v>23159000</v>
      </c>
    </row>
    <row r="12" spans="1:6">
      <c r="A12" s="4" t="s">
        <v>293</v>
      </c>
    </row>
    <row r="13" spans="1:6">
      <c r="A13" s="3" t="s">
        <v>287</v>
      </c>
    </row>
    <row r="14" spans="1:6">
      <c r="A14" s="4" t="s">
        <v>288</v>
      </c>
      <c r="D14" s="5" t="n">
        <v>1051000</v>
      </c>
      <c r="E14" s="5" t="n">
        <v>861000</v>
      </c>
    </row>
    <row r="15" spans="1:6">
      <c r="A15" s="4" t="s">
        <v>294</v>
      </c>
    </row>
    <row r="16" spans="1:6">
      <c r="A16" s="3" t="s">
        <v>287</v>
      </c>
    </row>
    <row r="17" spans="1:6">
      <c r="A17" s="4" t="s">
        <v>291</v>
      </c>
      <c r="B17" s="5" t="n">
        <v>61803000</v>
      </c>
      <c r="D17" s="5" t="n">
        <v>61803000</v>
      </c>
      <c r="F17" s="5" t="n">
        <v>54418000</v>
      </c>
    </row>
    <row r="18" spans="1:6">
      <c r="A18" s="4" t="s">
        <v>295</v>
      </c>
    </row>
    <row r="19" spans="1:6">
      <c r="A19" s="3" t="s">
        <v>287</v>
      </c>
    </row>
    <row r="20" spans="1:6">
      <c r="A20" s="4" t="s">
        <v>289</v>
      </c>
      <c r="D20" s="5" t="n">
        <v>1000</v>
      </c>
      <c r="E20" s="5" t="n">
        <v>1000</v>
      </c>
    </row>
    <row r="21" spans="1:6">
      <c r="A21" s="4" t="s">
        <v>82</v>
      </c>
      <c r="D21" s="5" t="n">
        <v>900000</v>
      </c>
      <c r="E21" s="5" t="n">
        <v>772000</v>
      </c>
    </row>
    <row r="22" spans="1:6">
      <c r="A22" s="4" t="s">
        <v>290</v>
      </c>
      <c r="D22" s="5" t="n">
        <v>-1363000</v>
      </c>
      <c r="E22" s="5" t="n">
        <v>-1391000</v>
      </c>
    </row>
    <row r="23" spans="1:6">
      <c r="A23" s="4" t="s">
        <v>296</v>
      </c>
    </row>
    <row r="24" spans="1:6">
      <c r="A24" s="3" t="s">
        <v>287</v>
      </c>
    </row>
    <row r="25" spans="1:6">
      <c r="A25" s="4" t="s">
        <v>288</v>
      </c>
      <c r="D25" s="5" t="n">
        <v>6879000</v>
      </c>
      <c r="E25" s="5" t="n">
        <v>6735000</v>
      </c>
    </row>
    <row r="26" spans="1:6">
      <c r="A26" s="4" t="s">
        <v>297</v>
      </c>
    </row>
    <row r="27" spans="1:6">
      <c r="A27" s="3" t="s">
        <v>287</v>
      </c>
    </row>
    <row r="28" spans="1:6">
      <c r="A28" s="4" t="s">
        <v>288</v>
      </c>
      <c r="D28" s="5" t="n">
        <v>376000</v>
      </c>
      <c r="E28" s="5" t="n">
        <v>234000</v>
      </c>
    </row>
    <row r="29" spans="1:6">
      <c r="A29" s="4" t="s">
        <v>298</v>
      </c>
    </row>
    <row r="30" spans="1:6">
      <c r="A30" s="3" t="s">
        <v>287</v>
      </c>
    </row>
    <row r="31" spans="1:6">
      <c r="A31" s="4" t="s">
        <v>291</v>
      </c>
      <c r="B31" s="5" t="n">
        <v>44342000</v>
      </c>
      <c r="D31" s="5" t="n">
        <v>44342000</v>
      </c>
      <c r="F31" s="5" t="n">
        <v>37606000</v>
      </c>
    </row>
    <row r="32" spans="1:6">
      <c r="A32" s="4" t="s">
        <v>299</v>
      </c>
    </row>
    <row r="33" spans="1:6">
      <c r="A33" s="3" t="s">
        <v>287</v>
      </c>
    </row>
    <row r="34" spans="1:6">
      <c r="A34" s="4" t="s">
        <v>82</v>
      </c>
      <c r="D34" s="5" t="n">
        <v>211000</v>
      </c>
      <c r="E34" s="5" t="n">
        <v>211000</v>
      </c>
    </row>
    <row r="35" spans="1:6">
      <c r="A35" s="4" t="s">
        <v>290</v>
      </c>
      <c r="D35" s="5" t="n">
        <v>3051000</v>
      </c>
      <c r="E35" s="5" t="n">
        <v>2949000</v>
      </c>
    </row>
    <row r="36" spans="1:6">
      <c r="A36" s="4" t="s">
        <v>300</v>
      </c>
    </row>
    <row r="37" spans="1:6">
      <c r="A37" s="3" t="s">
        <v>287</v>
      </c>
    </row>
    <row r="38" spans="1:6">
      <c r="A38" s="4" t="s">
        <v>288</v>
      </c>
      <c r="D38" s="5" t="n">
        <v>14223000</v>
      </c>
      <c r="E38" s="5" t="n">
        <v>13352000</v>
      </c>
    </row>
    <row r="39" spans="1:6">
      <c r="A39" s="4" t="s">
        <v>301</v>
      </c>
    </row>
    <row r="40" spans="1:6">
      <c r="A40" s="3" t="s">
        <v>287</v>
      </c>
    </row>
    <row r="41" spans="1:6">
      <c r="A41" s="4" t="s">
        <v>291</v>
      </c>
      <c r="B41" s="5" t="n">
        <v>1006000</v>
      </c>
      <c r="D41" s="5" t="n">
        <v>1006000</v>
      </c>
      <c r="F41" s="5" t="n">
        <v>1217000</v>
      </c>
    </row>
    <row r="42" spans="1:6">
      <c r="A42" s="4" t="s">
        <v>302</v>
      </c>
    </row>
    <row r="43" spans="1:6">
      <c r="A43" s="3" t="s">
        <v>287</v>
      </c>
    </row>
    <row r="44" spans="1:6">
      <c r="A44" s="4" t="s">
        <v>82</v>
      </c>
      <c r="D44" s="5" t="n">
        <v>60000</v>
      </c>
      <c r="E44" s="5" t="n">
        <v>52000</v>
      </c>
    </row>
    <row r="45" spans="1:6">
      <c r="A45" s="4" t="s">
        <v>290</v>
      </c>
      <c r="D45" s="5" t="n">
        <v>629000</v>
      </c>
      <c r="E45" s="5" t="n">
        <v>544000</v>
      </c>
    </row>
    <row r="46" spans="1:6">
      <c r="A46" s="4" t="s">
        <v>303</v>
      </c>
    </row>
    <row r="47" spans="1:6">
      <c r="A47" s="3" t="s">
        <v>287</v>
      </c>
    </row>
    <row r="48" spans="1:6">
      <c r="A48" s="4" t="s">
        <v>288</v>
      </c>
      <c r="D48" s="5" t="n">
        <v>3627000</v>
      </c>
      <c r="E48" s="5" t="n">
        <v>3072000</v>
      </c>
    </row>
    <row r="49" spans="1:6">
      <c r="A49" s="4" t="s">
        <v>304</v>
      </c>
    </row>
    <row r="50" spans="1:6">
      <c r="A50" s="3" t="s">
        <v>287</v>
      </c>
    </row>
    <row r="51" spans="1:6">
      <c r="A51" s="4" t="s">
        <v>288</v>
      </c>
      <c r="D51" s="5" t="n">
        <v>675000</v>
      </c>
      <c r="E51" s="7" t="n">
        <v>627000</v>
      </c>
    </row>
    <row r="52" spans="1:6">
      <c r="A52" s="4" t="s">
        <v>305</v>
      </c>
    </row>
    <row r="53" spans="1:6">
      <c r="A53" s="3" t="s">
        <v>287</v>
      </c>
    </row>
    <row r="54" spans="1:6">
      <c r="A54" s="4" t="s">
        <v>291</v>
      </c>
      <c r="B54" s="7" t="n">
        <v>16455000</v>
      </c>
      <c r="D54" s="7" t="n">
        <v>16455000</v>
      </c>
      <c r="F54" s="7" t="n">
        <v>1559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7</v>
      </c>
      <c r="B1" s="2" t="s">
        <v>2</v>
      </c>
      <c r="C1" s="2" t="s">
        <v>23</v>
      </c>
    </row>
    <row r="2" spans="1:3">
      <c r="A2" s="3" t="s">
        <v>58</v>
      </c>
    </row>
    <row r="3" spans="1:3">
      <c r="A3" s="4" t="s">
        <v>59</v>
      </c>
      <c r="B3" s="7" t="n">
        <v>22294</v>
      </c>
      <c r="C3" s="7" t="n">
        <v>22294</v>
      </c>
    </row>
    <row r="4" spans="1:3">
      <c r="A4" s="4" t="s">
        <v>60</v>
      </c>
      <c r="B4" s="7" t="n">
        <v>25023041</v>
      </c>
      <c r="C4" s="7" t="n">
        <v>24010738</v>
      </c>
    </row>
    <row r="5" spans="1:3">
      <c r="A5" s="4" t="s">
        <v>61</v>
      </c>
      <c r="B5" s="8" t="n">
        <v>0.01</v>
      </c>
      <c r="C5" s="8" t="n">
        <v>0.01</v>
      </c>
    </row>
    <row r="6" spans="1:3">
      <c r="A6" s="4" t="s">
        <v>62</v>
      </c>
      <c r="B6" s="5" t="n">
        <v>10000000</v>
      </c>
      <c r="C6" s="5" t="n">
        <v>10000000</v>
      </c>
    </row>
    <row r="7" spans="1:3">
      <c r="A7" s="4" t="s">
        <v>63</v>
      </c>
      <c r="B7" s="5" t="n">
        <v>4224136</v>
      </c>
      <c r="C7" s="5" t="n">
        <v>4201371</v>
      </c>
    </row>
    <row r="8" spans="1:3">
      <c r="A8" s="4" t="s">
        <v>64</v>
      </c>
      <c r="B8" s="5" t="n">
        <v>4224136</v>
      </c>
      <c r="C8" s="5" t="n">
        <v>4201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306</v>
      </c>
      <c r="B1" s="2" t="s">
        <v>66</v>
      </c>
      <c r="D1" s="2" t="s">
        <v>1</v>
      </c>
    </row>
    <row r="2" spans="1:5">
      <c r="B2" s="2" t="s">
        <v>2</v>
      </c>
      <c r="C2" s="2" t="s">
        <v>67</v>
      </c>
      <c r="D2" s="2" t="s">
        <v>2</v>
      </c>
      <c r="E2" s="2" t="s">
        <v>67</v>
      </c>
    </row>
    <row r="3" spans="1:5">
      <c r="A3" s="3" t="s">
        <v>307</v>
      </c>
    </row>
    <row r="4" spans="1:5">
      <c r="A4" s="4" t="s">
        <v>308</v>
      </c>
      <c r="B4" s="7" t="n">
        <v>14848077</v>
      </c>
      <c r="C4" s="7" t="n">
        <v>13784714</v>
      </c>
      <c r="D4" s="7" t="n">
        <v>24729115</v>
      </c>
      <c r="E4" s="7" t="n">
        <v>23159168</v>
      </c>
    </row>
    <row r="5" spans="1:5">
      <c r="A5" s="4" t="s">
        <v>309</v>
      </c>
    </row>
    <row r="6" spans="1:5">
      <c r="A6" s="3" t="s">
        <v>307</v>
      </c>
    </row>
    <row r="7" spans="1:5">
      <c r="A7" s="4" t="s">
        <v>308</v>
      </c>
      <c r="D7" s="5" t="n">
        <v>25781000</v>
      </c>
      <c r="E7" s="5" t="n">
        <v>24020000</v>
      </c>
    </row>
    <row r="8" spans="1:5">
      <c r="A8" s="4" t="s">
        <v>310</v>
      </c>
    </row>
    <row r="9" spans="1:5">
      <c r="A9" s="3" t="s">
        <v>307</v>
      </c>
    </row>
    <row r="10" spans="1:5">
      <c r="A10" s="4" t="s">
        <v>308</v>
      </c>
      <c r="D10" s="7" t="n">
        <v>-1052000</v>
      </c>
      <c r="E10" s="7" t="n">
        <v>-861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1</v>
      </c>
      <c r="B1" s="2" t="s">
        <v>66</v>
      </c>
      <c r="D1" s="2" t="s">
        <v>1</v>
      </c>
    </row>
    <row r="2" spans="1:5">
      <c r="B2" s="2" t="s">
        <v>2</v>
      </c>
      <c r="C2" s="2" t="s">
        <v>67</v>
      </c>
      <c r="D2" s="2" t="s">
        <v>2</v>
      </c>
      <c r="E2" s="2" t="s">
        <v>67</v>
      </c>
    </row>
    <row r="3" spans="1:5">
      <c r="A3" s="3" t="s">
        <v>312</v>
      </c>
    </row>
    <row r="4" spans="1:5">
      <c r="A4" s="4" t="s">
        <v>313</v>
      </c>
      <c r="B4" s="7" t="n">
        <v>969656</v>
      </c>
      <c r="C4" s="7" t="n">
        <v>752594</v>
      </c>
      <c r="D4" s="7" t="n">
        <v>1632502</v>
      </c>
      <c r="E4" s="7" t="n">
        <v>1446062</v>
      </c>
    </row>
    <row r="5" spans="1:5">
      <c r="A5" s="4" t="s">
        <v>309</v>
      </c>
    </row>
    <row r="6" spans="1:5">
      <c r="A6" s="3" t="s">
        <v>312</v>
      </c>
    </row>
    <row r="7" spans="1:5">
      <c r="A7" s="4" t="s">
        <v>313</v>
      </c>
      <c r="D7" s="5" t="n">
        <v>2317000</v>
      </c>
      <c r="E7" s="5" t="n">
        <v>2102000</v>
      </c>
    </row>
    <row r="8" spans="1:5">
      <c r="A8" s="4" t="s">
        <v>310</v>
      </c>
    </row>
    <row r="9" spans="1:5">
      <c r="A9" s="3" t="s">
        <v>312</v>
      </c>
    </row>
    <row r="10" spans="1:5">
      <c r="A10" s="4" t="s">
        <v>313</v>
      </c>
      <c r="D10" s="7" t="n">
        <v>-685000</v>
      </c>
      <c r="E10" s="7" t="n">
        <v>-65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4</v>
      </c>
      <c r="B1" s="2" t="s">
        <v>2</v>
      </c>
      <c r="C1" s="2" t="s">
        <v>23</v>
      </c>
    </row>
    <row r="2" spans="1:3">
      <c r="A2" s="3" t="s">
        <v>315</v>
      </c>
    </row>
    <row r="3" spans="1:3">
      <c r="A3" s="4" t="s">
        <v>316</v>
      </c>
      <c r="B3" s="7" t="n">
        <v>46180340</v>
      </c>
      <c r="C3" s="7" t="n">
        <v>39495679</v>
      </c>
    </row>
    <row r="4" spans="1:3">
      <c r="A4" s="4" t="s">
        <v>309</v>
      </c>
    </row>
    <row r="5" spans="1:3">
      <c r="A5" s="3" t="s">
        <v>315</v>
      </c>
    </row>
    <row r="6" spans="1:3">
      <c r="A6" s="4" t="s">
        <v>316</v>
      </c>
      <c r="B6" s="5" t="n">
        <v>61803000</v>
      </c>
      <c r="C6" s="5" t="n">
        <v>54418000</v>
      </c>
    </row>
    <row r="7" spans="1:3">
      <c r="A7" s="4" t="s">
        <v>310</v>
      </c>
    </row>
    <row r="8" spans="1:3">
      <c r="A8" s="3" t="s">
        <v>315</v>
      </c>
    </row>
    <row r="9" spans="1:3">
      <c r="A9" s="4" t="s">
        <v>316</v>
      </c>
      <c r="B9" s="7" t="n">
        <v>-15623000</v>
      </c>
      <c r="C9" s="7" t="n">
        <v>-1492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3"/>
  </cols>
  <sheetData>
    <row r="1" spans="1:2">
      <c r="A1" s="1" t="s">
        <v>317</v>
      </c>
      <c r="B1" s="2" t="s">
        <v>318</v>
      </c>
    </row>
    <row r="2" spans="1:2">
      <c r="A2" s="3" t="s">
        <v>146</v>
      </c>
    </row>
    <row r="3" spans="1:2">
      <c r="A3" s="4" t="s">
        <v>319</v>
      </c>
      <c r="B3" s="7" t="n">
        <v>700000</v>
      </c>
    </row>
    <row r="4" spans="1:2">
      <c r="A4" s="4" t="s">
        <v>320</v>
      </c>
      <c r="B4" s="4" t="s">
        <v>321</v>
      </c>
    </row>
    <row r="5" spans="1:2">
      <c r="A5" s="4" t="s">
        <v>322</v>
      </c>
      <c r="B5" s="5" t="n">
        <v>2</v>
      </c>
    </row>
    <row r="6" spans="1:2">
      <c r="A6" s="4" t="s">
        <v>323</v>
      </c>
      <c r="B6" s="4" t="s">
        <v>324</v>
      </c>
    </row>
    <row r="7" spans="1:2">
      <c r="A7" s="4" t="s">
        <v>325</v>
      </c>
      <c r="B7" s="5" t="n">
        <v>5</v>
      </c>
    </row>
    <row r="8" spans="1:2">
      <c r="A8" s="4" t="s">
        <v>326</v>
      </c>
      <c r="B8" s="4" t="s">
        <v>327</v>
      </c>
    </row>
    <row r="9" spans="1:2">
      <c r="A9" s="4" t="s">
        <v>328</v>
      </c>
      <c r="B9" s="4" t="s">
        <v>327</v>
      </c>
    </row>
    <row r="10" spans="1:2">
      <c r="A10" s="4" t="s">
        <v>329</v>
      </c>
      <c r="B10" s="4" t="s">
        <v>210</v>
      </c>
    </row>
    <row r="11" spans="1:2">
      <c r="A11" s="4" t="s">
        <v>330</v>
      </c>
      <c r="B11" s="5" t="n">
        <v>32</v>
      </c>
    </row>
    <row r="12" spans="1:2">
      <c r="A12" s="4" t="s">
        <v>331</v>
      </c>
      <c r="B12" s="7" t="n">
        <v>49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2</v>
      </c>
      <c r="B1" s="2" t="s">
        <v>200</v>
      </c>
      <c r="C1" s="2" t="s">
        <v>2</v>
      </c>
      <c r="D1" s="2" t="s">
        <v>67</v>
      </c>
      <c r="E1" s="2" t="s">
        <v>2</v>
      </c>
      <c r="F1" s="2" t="s">
        <v>67</v>
      </c>
    </row>
    <row r="2" spans="1:6">
      <c r="A2" s="3" t="s">
        <v>201</v>
      </c>
    </row>
    <row r="3" spans="1:6">
      <c r="A3" s="4" t="s">
        <v>333</v>
      </c>
      <c r="E3" s="7" t="n">
        <v>6200000</v>
      </c>
      <c r="F3" s="7" t="n">
        <v>5300000</v>
      </c>
    </row>
    <row r="4" spans="1:6">
      <c r="A4" s="4" t="s">
        <v>334</v>
      </c>
      <c r="E4" s="5" t="n">
        <v>944000</v>
      </c>
      <c r="F4" s="5" t="n">
        <v>660000</v>
      </c>
    </row>
    <row r="5" spans="1:6">
      <c r="A5" s="4" t="s">
        <v>335</v>
      </c>
      <c r="E5" s="5" t="n">
        <v>364000</v>
      </c>
      <c r="F5" s="5" t="n">
        <v>399000</v>
      </c>
    </row>
    <row r="6" spans="1:6">
      <c r="A6" s="4" t="s">
        <v>336</v>
      </c>
      <c r="E6" s="5" t="n">
        <v>251000</v>
      </c>
      <c r="F6" s="5" t="n">
        <v>294000</v>
      </c>
    </row>
    <row r="7" spans="1:6">
      <c r="A7" s="4" t="s">
        <v>337</v>
      </c>
      <c r="E7" s="5" t="n">
        <v>113000</v>
      </c>
      <c r="F7" s="5" t="n">
        <v>105000</v>
      </c>
    </row>
    <row r="8" spans="1:6">
      <c r="A8" s="4" t="s">
        <v>202</v>
      </c>
      <c r="C8" s="7" t="n">
        <v>86000</v>
      </c>
      <c r="D8" s="7" t="n">
        <v>67000</v>
      </c>
      <c r="E8" s="5" t="n">
        <v>158000</v>
      </c>
      <c r="F8" s="5" t="n">
        <v>127000</v>
      </c>
    </row>
    <row r="9" spans="1:6">
      <c r="A9" s="4" t="s">
        <v>338</v>
      </c>
      <c r="C9" s="7" t="n">
        <v>14848077</v>
      </c>
      <c r="D9" s="7" t="n">
        <v>13784714</v>
      </c>
      <c r="E9" s="7" t="n">
        <v>24729115</v>
      </c>
      <c r="F9" s="5" t="n">
        <v>23159168</v>
      </c>
    </row>
    <row r="10" spans="1:6">
      <c r="A10" s="4" t="s">
        <v>219</v>
      </c>
    </row>
    <row r="11" spans="1:6">
      <c r="A11" s="3" t="s">
        <v>201</v>
      </c>
    </row>
    <row r="12" spans="1:6">
      <c r="A12" s="4" t="s">
        <v>212</v>
      </c>
      <c r="B12" s="5" t="n">
        <v>165000</v>
      </c>
    </row>
    <row r="13" spans="1:6">
      <c r="A13" s="4" t="s">
        <v>220</v>
      </c>
      <c r="B13" s="8" t="n">
        <v>14.3</v>
      </c>
    </row>
    <row r="14" spans="1:6">
      <c r="A14" s="4" t="s">
        <v>221</v>
      </c>
      <c r="B14" s="5" t="n">
        <v>1</v>
      </c>
    </row>
    <row r="15" spans="1:6">
      <c r="A15" s="4" t="s">
        <v>222</v>
      </c>
      <c r="B15" s="4" t="s">
        <v>223</v>
      </c>
    </row>
    <row r="16" spans="1:6">
      <c r="A16" s="4" t="s">
        <v>224</v>
      </c>
      <c r="B16" s="5" t="n">
        <v>16500</v>
      </c>
      <c r="E16" s="5" t="n">
        <v>66000</v>
      </c>
    </row>
    <row r="17" spans="1:6">
      <c r="A17" s="4" t="s">
        <v>225</v>
      </c>
      <c r="B17" s="5" t="n">
        <v>16500</v>
      </c>
    </row>
    <row r="18" spans="1:6">
      <c r="A18" s="4" t="s">
        <v>202</v>
      </c>
      <c r="E18" s="7" t="n">
        <v>142000</v>
      </c>
      <c r="F18" s="5" t="n">
        <v>34000</v>
      </c>
    </row>
    <row r="19" spans="1:6">
      <c r="A19" s="4" t="s">
        <v>338</v>
      </c>
      <c r="E19" s="7" t="n">
        <v>142000</v>
      </c>
      <c r="F19" s="7" t="n">
        <v>3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39</v>
      </c>
      <c r="B1" s="2" t="s">
        <v>1</v>
      </c>
    </row>
    <row r="2" spans="1:2">
      <c r="B2" s="2" t="s">
        <v>189</v>
      </c>
    </row>
    <row r="3" spans="1:2">
      <c r="A3" s="3" t="s">
        <v>149</v>
      </c>
    </row>
    <row r="4" spans="1:2">
      <c r="A4" s="4" t="s">
        <v>340</v>
      </c>
      <c r="B4" s="7" t="n">
        <v>6947820</v>
      </c>
    </row>
    <row r="5" spans="1:2">
      <c r="A5" s="4" t="s">
        <v>341</v>
      </c>
      <c r="B5" s="5" t="n">
        <v>7642602</v>
      </c>
    </row>
    <row r="6" spans="1:2">
      <c r="A6" s="4" t="s">
        <v>342</v>
      </c>
      <c r="B6" s="5" t="n">
        <v>7830000</v>
      </c>
    </row>
    <row r="7" spans="1:2">
      <c r="A7" s="4" t="s">
        <v>343</v>
      </c>
      <c r="B7" s="5" t="n">
        <v>7830000</v>
      </c>
    </row>
    <row r="8" spans="1:2">
      <c r="A8" s="4" t="s">
        <v>344</v>
      </c>
      <c r="B8" s="5" t="n">
        <v>7830000</v>
      </c>
    </row>
    <row r="9" spans="1:2">
      <c r="A9" s="4" t="s">
        <v>345</v>
      </c>
      <c r="B9" s="5" t="n">
        <v>7830000</v>
      </c>
    </row>
    <row r="10" spans="1:2">
      <c r="A10" s="4" t="s">
        <v>346</v>
      </c>
      <c r="B10" s="5" t="n">
        <v>7830000</v>
      </c>
    </row>
    <row r="11" spans="1:2">
      <c r="A11" s="4" t="s">
        <v>347</v>
      </c>
      <c r="B11" s="5" t="n">
        <v>1038180</v>
      </c>
    </row>
    <row r="12" spans="1:2">
      <c r="A12" s="4" t="s">
        <v>348</v>
      </c>
      <c r="B12" s="5" t="n">
        <v>1141998</v>
      </c>
    </row>
    <row r="13" spans="1:2">
      <c r="A13" s="4" t="s">
        <v>349</v>
      </c>
      <c r="B13" s="5" t="n">
        <v>1170000</v>
      </c>
    </row>
    <row r="14" spans="1:2">
      <c r="A14" s="4" t="s">
        <v>350</v>
      </c>
      <c r="B14" s="5" t="n">
        <v>1170000</v>
      </c>
    </row>
    <row r="15" spans="1:2">
      <c r="A15" s="4" t="s">
        <v>351</v>
      </c>
      <c r="B15" s="5" t="n">
        <v>1170000</v>
      </c>
    </row>
    <row r="16" spans="1:2">
      <c r="A16" s="4" t="s">
        <v>352</v>
      </c>
      <c r="B16" s="5" t="n">
        <v>1170000</v>
      </c>
    </row>
    <row r="17" spans="1:2">
      <c r="A17" s="4" t="s">
        <v>353</v>
      </c>
      <c r="B17" s="5" t="n">
        <v>1170000</v>
      </c>
    </row>
    <row r="18" spans="1:2">
      <c r="A18" s="4" t="s">
        <v>354</v>
      </c>
      <c r="B18" s="7" t="n">
        <v>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1"/>
  </cols>
  <sheetData>
    <row r="1" spans="1:4">
      <c r="A1" s="1" t="s">
        <v>355</v>
      </c>
      <c r="B1" s="2" t="s">
        <v>356</v>
      </c>
      <c r="C1" s="2" t="s">
        <v>357</v>
      </c>
      <c r="D1" s="2" t="s">
        <v>189</v>
      </c>
    </row>
    <row r="2" spans="1:4">
      <c r="A2" s="3" t="s">
        <v>358</v>
      </c>
    </row>
    <row r="3" spans="1:4">
      <c r="A3" s="4" t="s">
        <v>359</v>
      </c>
      <c r="D3" s="7" t="n">
        <v>641000</v>
      </c>
    </row>
    <row r="4" spans="1:4">
      <c r="A4" s="4" t="s">
        <v>360</v>
      </c>
    </row>
    <row r="5" spans="1:4">
      <c r="A5" s="3" t="s">
        <v>358</v>
      </c>
    </row>
    <row r="6" spans="1:4">
      <c r="A6" s="4" t="s">
        <v>361</v>
      </c>
      <c r="B6" s="5" t="n">
        <v>6</v>
      </c>
    </row>
    <row r="7" spans="1:4">
      <c r="A7" s="4" t="s">
        <v>362</v>
      </c>
      <c r="B7" s="7" t="n">
        <v>1400000</v>
      </c>
    </row>
    <row r="8" spans="1:4">
      <c r="A8" s="4" t="s">
        <v>363</v>
      </c>
      <c r="B8" s="4" t="s">
        <v>327</v>
      </c>
    </row>
    <row r="9" spans="1:4">
      <c r="A9" s="4" t="s">
        <v>364</v>
      </c>
      <c r="C9" s="7" t="n">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325970</v>
      </c>
      <c r="C4" s="7" t="n">
        <v>3276216</v>
      </c>
      <c r="D4" s="7" t="n">
        <v>4696236</v>
      </c>
      <c r="E4" s="7" t="n">
        <v>4805848</v>
      </c>
    </row>
    <row r="5" spans="1:5">
      <c r="A5" s="4" t="s">
        <v>70</v>
      </c>
      <c r="B5" s="5" t="n">
        <v>7381906</v>
      </c>
      <c r="C5" s="5" t="n">
        <v>6932066</v>
      </c>
      <c r="D5" s="5" t="n">
        <v>14222533</v>
      </c>
      <c r="E5" s="5" t="n">
        <v>13352237</v>
      </c>
    </row>
    <row r="6" spans="1:5">
      <c r="A6" s="4" t="s">
        <v>71</v>
      </c>
      <c r="B6" s="5" t="n">
        <v>2518847</v>
      </c>
      <c r="C6" s="5" t="n">
        <v>2099973</v>
      </c>
      <c r="D6" s="5" t="n">
        <v>3522538</v>
      </c>
      <c r="E6" s="5" t="n">
        <v>3068380</v>
      </c>
    </row>
    <row r="7" spans="1:5">
      <c r="A7" s="4" t="s">
        <v>72</v>
      </c>
      <c r="B7" s="5" t="n">
        <v>1663598</v>
      </c>
      <c r="C7" s="5" t="n">
        <v>1526047</v>
      </c>
      <c r="D7" s="5" t="n">
        <v>2355893</v>
      </c>
      <c r="E7" s="5" t="n">
        <v>2018490</v>
      </c>
    </row>
    <row r="8" spans="1:5">
      <c r="A8" s="4" t="s">
        <v>73</v>
      </c>
      <c r="B8" s="5" t="n">
        <v>14890321</v>
      </c>
      <c r="C8" s="5" t="n">
        <v>13834302</v>
      </c>
      <c r="D8" s="5" t="n">
        <v>24797200</v>
      </c>
      <c r="E8" s="5" t="n">
        <v>23244955</v>
      </c>
    </row>
    <row r="9" spans="1:5">
      <c r="A9" s="4" t="s">
        <v>74</v>
      </c>
      <c r="B9" s="5" t="n">
        <v>-42244</v>
      </c>
      <c r="C9" s="5" t="n">
        <v>-49588</v>
      </c>
      <c r="D9" s="5" t="n">
        <v>-68085</v>
      </c>
      <c r="E9" s="5" t="n">
        <v>-85787</v>
      </c>
    </row>
    <row r="10" spans="1:5">
      <c r="A10" s="4" t="s">
        <v>75</v>
      </c>
      <c r="B10" s="5" t="n">
        <v>14848077</v>
      </c>
      <c r="C10" s="5" t="n">
        <v>13784714</v>
      </c>
      <c r="D10" s="5" t="n">
        <v>24729115</v>
      </c>
      <c r="E10" s="5" t="n">
        <v>23159168</v>
      </c>
    </row>
    <row r="11" spans="1:5">
      <c r="A11" s="3" t="s">
        <v>76</v>
      </c>
    </row>
    <row r="12" spans="1:5">
      <c r="A12" s="4" t="s">
        <v>77</v>
      </c>
      <c r="B12" s="5" t="n">
        <v>2050913</v>
      </c>
      <c r="C12" s="5" t="n">
        <v>2025722</v>
      </c>
      <c r="D12" s="5" t="n">
        <v>2932366</v>
      </c>
      <c r="E12" s="5" t="n">
        <v>2885865</v>
      </c>
    </row>
    <row r="13" spans="1:5">
      <c r="A13" s="4" t="s">
        <v>78</v>
      </c>
      <c r="B13" s="5" t="n">
        <v>255754</v>
      </c>
      <c r="C13" s="5" t="n">
        <v>252750</v>
      </c>
      <c r="D13" s="5" t="n">
        <v>398579</v>
      </c>
      <c r="E13" s="5" t="n">
        <v>400740</v>
      </c>
    </row>
    <row r="14" spans="1:5">
      <c r="A14" s="4" t="s">
        <v>79</v>
      </c>
      <c r="B14" s="5" t="n">
        <v>519915</v>
      </c>
      <c r="C14" s="5" t="n">
        <v>557701</v>
      </c>
      <c r="D14" s="5" t="n">
        <v>804184</v>
      </c>
      <c r="E14" s="5" t="n">
        <v>895608</v>
      </c>
    </row>
    <row r="15" spans="1:5">
      <c r="A15" s="4" t="s">
        <v>80</v>
      </c>
      <c r="B15" s="5" t="n">
        <v>5704602</v>
      </c>
      <c r="C15" s="5" t="n">
        <v>5265485</v>
      </c>
      <c r="D15" s="5" t="n">
        <v>10280360</v>
      </c>
      <c r="E15" s="5" t="n">
        <v>9475307</v>
      </c>
    </row>
    <row r="16" spans="1:5">
      <c r="A16" s="4" t="s">
        <v>81</v>
      </c>
      <c r="B16" s="5" t="n">
        <v>1137371</v>
      </c>
      <c r="C16" s="5" t="n">
        <v>1024981</v>
      </c>
      <c r="D16" s="5" t="n">
        <v>1658525</v>
      </c>
      <c r="E16" s="5" t="n">
        <v>1561715</v>
      </c>
    </row>
    <row r="17" spans="1:5">
      <c r="A17" s="4" t="s">
        <v>82</v>
      </c>
      <c r="B17" s="5" t="n">
        <v>607605</v>
      </c>
      <c r="C17" s="5" t="n">
        <v>508635</v>
      </c>
      <c r="D17" s="5" t="n">
        <v>1171710</v>
      </c>
      <c r="E17" s="5" t="n">
        <v>1035255</v>
      </c>
    </row>
    <row r="18" spans="1:5">
      <c r="A18" s="4" t="s">
        <v>83</v>
      </c>
      <c r="B18" s="5" t="n">
        <v>299074</v>
      </c>
      <c r="C18" s="5" t="n">
        <v>350262</v>
      </c>
      <c r="D18" s="5" t="n">
        <v>579117</v>
      </c>
      <c r="E18" s="5" t="n">
        <v>673745</v>
      </c>
    </row>
    <row r="19" spans="1:5">
      <c r="A19" s="4" t="s">
        <v>84</v>
      </c>
      <c r="B19" s="5" t="n">
        <v>703698</v>
      </c>
      <c r="C19" s="5" t="n">
        <v>674187</v>
      </c>
      <c r="D19" s="5" t="n">
        <v>909309</v>
      </c>
      <c r="E19" s="5" t="n">
        <v>820072</v>
      </c>
    </row>
    <row r="20" spans="1:5">
      <c r="A20" s="4" t="s">
        <v>85</v>
      </c>
      <c r="B20" s="5" t="n">
        <v>2600177</v>
      </c>
      <c r="C20" s="5" t="n">
        <v>2373109</v>
      </c>
      <c r="D20" s="5" t="n">
        <v>4363768</v>
      </c>
      <c r="E20" s="5" t="n">
        <v>3966148</v>
      </c>
    </row>
    <row r="21" spans="1:5">
      <c r="A21" s="4" t="s">
        <v>86</v>
      </c>
      <c r="B21" s="5" t="n">
        <v>13879109</v>
      </c>
      <c r="C21" s="5" t="n">
        <v>13032832</v>
      </c>
      <c r="D21" s="5" t="n">
        <v>23097918</v>
      </c>
      <c r="E21" s="5" t="n">
        <v>21714455</v>
      </c>
    </row>
    <row r="22" spans="1:5">
      <c r="A22" s="4" t="s">
        <v>87</v>
      </c>
      <c r="B22" s="5" t="n">
        <v>968968</v>
      </c>
      <c r="C22" s="5" t="n">
        <v>751882</v>
      </c>
      <c r="D22" s="5" t="n">
        <v>1631197</v>
      </c>
      <c r="E22" s="5" t="n">
        <v>1444713</v>
      </c>
    </row>
    <row r="23" spans="1:5">
      <c r="A23" s="3" t="s">
        <v>88</v>
      </c>
    </row>
    <row r="24" spans="1:5">
      <c r="A24" s="4" t="s">
        <v>89</v>
      </c>
      <c r="B24" s="5" t="n">
        <v>688</v>
      </c>
      <c r="C24" s="5" t="n">
        <v>712</v>
      </c>
      <c r="D24" s="5" t="n">
        <v>1305</v>
      </c>
      <c r="E24" s="5" t="n">
        <v>1349</v>
      </c>
    </row>
    <row r="25" spans="1:5">
      <c r="A25" s="4" t="s">
        <v>90</v>
      </c>
      <c r="B25" s="5" t="n">
        <v>969656</v>
      </c>
      <c r="C25" s="5" t="n">
        <v>752594</v>
      </c>
      <c r="D25" s="5" t="n">
        <v>1632502</v>
      </c>
      <c r="E25" s="5" t="n">
        <v>1446062</v>
      </c>
    </row>
    <row r="26" spans="1:5">
      <c r="A26" s="4" t="s">
        <v>91</v>
      </c>
      <c r="B26" s="5" t="n">
        <v>-398006</v>
      </c>
      <c r="C26" s="5" t="n">
        <v>-309660</v>
      </c>
      <c r="D26" s="5" t="n">
        <v>-672248</v>
      </c>
      <c r="E26" s="5" t="n">
        <v>-597121</v>
      </c>
    </row>
    <row r="27" spans="1:5">
      <c r="A27" s="4" t="s">
        <v>92</v>
      </c>
      <c r="B27" s="7" t="n">
        <v>571650</v>
      </c>
      <c r="C27" s="7" t="n">
        <v>442934</v>
      </c>
      <c r="D27" s="7" t="n">
        <v>960254</v>
      </c>
      <c r="E27" s="7" t="n">
        <v>848941</v>
      </c>
    </row>
    <row r="28" spans="1:5">
      <c r="A28" s="3" t="s">
        <v>93</v>
      </c>
    </row>
    <row r="29" spans="1:5">
      <c r="A29" s="4" t="s">
        <v>94</v>
      </c>
      <c r="B29" s="8" t="n">
        <v>0.14</v>
      </c>
      <c r="C29" s="8" t="n">
        <v>0.11</v>
      </c>
      <c r="D29" s="8" t="n">
        <v>0.23</v>
      </c>
      <c r="E29" s="8" t="n">
        <v>0.2</v>
      </c>
    </row>
    <row r="30" spans="1:5">
      <c r="A30" s="4" t="s">
        <v>95</v>
      </c>
      <c r="B30" s="8" t="n">
        <v>0.14</v>
      </c>
      <c r="C30" s="8" t="n">
        <v>0.11</v>
      </c>
      <c r="D30" s="8" t="n">
        <v>0.23</v>
      </c>
      <c r="E30" s="8" t="n">
        <v>0.2</v>
      </c>
    </row>
    <row r="31" spans="1:5">
      <c r="A31" s="3" t="s">
        <v>96</v>
      </c>
    </row>
    <row r="32" spans="1:5">
      <c r="A32" s="4" t="s">
        <v>94</v>
      </c>
      <c r="B32" s="5" t="n">
        <v>4220703</v>
      </c>
      <c r="C32" s="5" t="n">
        <v>4185908</v>
      </c>
      <c r="D32" s="5" t="n">
        <v>4215158</v>
      </c>
      <c r="E32" s="5" t="n">
        <v>4183512</v>
      </c>
    </row>
    <row r="33" spans="1:5">
      <c r="A33" s="4" t="s">
        <v>95</v>
      </c>
      <c r="B33" s="5" t="n">
        <v>4229938</v>
      </c>
      <c r="C33" s="5" t="n">
        <v>4200325</v>
      </c>
      <c r="D33" s="5" t="n">
        <v>4218860</v>
      </c>
      <c r="E33" s="5" t="n">
        <v>42018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99</v>
      </c>
      <c r="B4" s="7" t="n">
        <v>960254</v>
      </c>
      <c r="C4" s="7" t="n">
        <v>848941</v>
      </c>
    </row>
    <row r="5" spans="1:3">
      <c r="A5" s="3" t="s">
        <v>100</v>
      </c>
    </row>
    <row r="6" spans="1:3">
      <c r="A6" s="4" t="s">
        <v>82</v>
      </c>
      <c r="B6" s="5" t="n">
        <v>1171710</v>
      </c>
      <c r="C6" s="5" t="n">
        <v>1035255</v>
      </c>
    </row>
    <row r="7" spans="1:3">
      <c r="A7" s="4" t="s">
        <v>101</v>
      </c>
      <c r="B7" s="5" t="n">
        <v>157983</v>
      </c>
      <c r="C7" s="5" t="n">
        <v>127485</v>
      </c>
    </row>
    <row r="8" spans="1:3">
      <c r="A8" s="4" t="s">
        <v>31</v>
      </c>
      <c r="B8" s="5" t="n">
        <v>-225400</v>
      </c>
      <c r="C8" s="5" t="n">
        <v>-74200</v>
      </c>
    </row>
    <row r="9" spans="1:3">
      <c r="A9" s="4" t="s">
        <v>48</v>
      </c>
      <c r="B9" s="5" t="n">
        <v>141686</v>
      </c>
      <c r="C9" s="5" t="n">
        <v>-7895</v>
      </c>
    </row>
    <row r="10" spans="1:3">
      <c r="A10" s="4" t="s">
        <v>102</v>
      </c>
      <c r="B10" s="5" t="n">
        <v>-4060</v>
      </c>
    </row>
    <row r="11" spans="1:3">
      <c r="A11" s="3" t="s">
        <v>103</v>
      </c>
    </row>
    <row r="12" spans="1:3">
      <c r="A12" s="4" t="s">
        <v>104</v>
      </c>
      <c r="B12" s="5" t="n">
        <v>-3994038</v>
      </c>
      <c r="C12" s="5" t="n">
        <v>-3139165</v>
      </c>
    </row>
    <row r="13" spans="1:3">
      <c r="A13" s="4" t="s">
        <v>105</v>
      </c>
      <c r="B13" s="5" t="n">
        <v>-381979</v>
      </c>
      <c r="C13" s="5" t="n">
        <v>-297434</v>
      </c>
    </row>
    <row r="14" spans="1:3">
      <c r="A14" s="4" t="s">
        <v>106</v>
      </c>
      <c r="B14" s="5" t="n">
        <v>40791</v>
      </c>
      <c r="C14" s="5" t="n">
        <v>77027</v>
      </c>
    </row>
    <row r="15" spans="1:3">
      <c r="A15" s="4" t="s">
        <v>107</v>
      </c>
      <c r="B15" s="5" t="n">
        <v>-332145</v>
      </c>
      <c r="C15" s="5" t="n">
        <v>346321</v>
      </c>
    </row>
    <row r="16" spans="1:3">
      <c r="A16" s="4" t="s">
        <v>108</v>
      </c>
      <c r="B16" s="5" t="n">
        <v>5226191</v>
      </c>
      <c r="C16" s="5" t="n">
        <v>4194011</v>
      </c>
    </row>
    <row r="17" spans="1:3">
      <c r="A17" s="4" t="s">
        <v>109</v>
      </c>
      <c r="B17" s="5" t="n">
        <v>488540</v>
      </c>
      <c r="C17" s="5" t="n">
        <v>153472</v>
      </c>
    </row>
    <row r="18" spans="1:3">
      <c r="A18" s="4" t="s">
        <v>110</v>
      </c>
      <c r="B18" s="5" t="n">
        <v>2761</v>
      </c>
      <c r="C18" s="5" t="n">
        <v>61173</v>
      </c>
    </row>
    <row r="19" spans="1:3">
      <c r="A19" s="4" t="s">
        <v>111</v>
      </c>
      <c r="B19" s="5" t="n">
        <v>405</v>
      </c>
      <c r="C19" s="5" t="n">
        <v>1265</v>
      </c>
    </row>
    <row r="20" spans="1:3">
      <c r="A20" s="4" t="s">
        <v>112</v>
      </c>
      <c r="B20" s="5" t="n">
        <v>72584</v>
      </c>
      <c r="C20" s="5" t="n">
        <v>224916</v>
      </c>
    </row>
    <row r="21" spans="1:3">
      <c r="A21" s="4" t="s">
        <v>113</v>
      </c>
      <c r="B21" s="5" t="n">
        <v>3325283</v>
      </c>
      <c r="C21" s="5" t="n">
        <v>3551172</v>
      </c>
    </row>
    <row r="22" spans="1:3">
      <c r="A22" s="3" t="s">
        <v>114</v>
      </c>
    </row>
    <row r="23" spans="1:3">
      <c r="A23" s="4" t="s">
        <v>115</v>
      </c>
      <c r="B23" s="5" t="n">
        <v>-3342762</v>
      </c>
      <c r="C23" s="5" t="n">
        <v>-1759986</v>
      </c>
    </row>
    <row r="24" spans="1:3">
      <c r="A24" s="4" t="s">
        <v>116</v>
      </c>
      <c r="B24" s="5" t="n">
        <v>-500</v>
      </c>
      <c r="C24" s="5" t="n">
        <v>-458</v>
      </c>
    </row>
    <row r="25" spans="1:3">
      <c r="A25" s="4" t="s">
        <v>117</v>
      </c>
      <c r="B25" s="5" t="n">
        <v>-3343262</v>
      </c>
      <c r="C25" s="5" t="n">
        <v>-1760444</v>
      </c>
    </row>
    <row r="26" spans="1:3">
      <c r="A26" s="3" t="s">
        <v>118</v>
      </c>
    </row>
    <row r="27" spans="1:3">
      <c r="A27" s="4" t="s">
        <v>119</v>
      </c>
      <c r="B27" s="5" t="n">
        <v>72325</v>
      </c>
      <c r="C27" s="5" t="n">
        <v>47877</v>
      </c>
    </row>
    <row r="28" spans="1:3">
      <c r="A28" s="4" t="s">
        <v>102</v>
      </c>
      <c r="B28" s="5" t="n">
        <v>4060</v>
      </c>
      <c r="C28" s="5" t="n">
        <v>7895</v>
      </c>
    </row>
    <row r="29" spans="1:3">
      <c r="A29" s="4" t="s">
        <v>120</v>
      </c>
      <c r="B29" s="5" t="n">
        <v>76385</v>
      </c>
      <c r="C29" s="5" t="n">
        <v>55772</v>
      </c>
    </row>
    <row r="30" spans="1:3">
      <c r="A30" s="4" t="s">
        <v>121</v>
      </c>
      <c r="B30" s="5" t="n">
        <v>58406</v>
      </c>
      <c r="C30" s="5" t="n">
        <v>1846500</v>
      </c>
    </row>
    <row r="31" spans="1:3">
      <c r="A31" s="4" t="s">
        <v>122</v>
      </c>
      <c r="B31" s="5" t="n">
        <v>8761925</v>
      </c>
      <c r="C31" s="5" t="n">
        <v>8739209</v>
      </c>
    </row>
    <row r="32" spans="1:3">
      <c r="A32" s="4" t="s">
        <v>123</v>
      </c>
      <c r="B32" s="5" t="n">
        <v>8820331</v>
      </c>
      <c r="C32" s="5" t="n">
        <v>10585709</v>
      </c>
    </row>
    <row r="33" spans="1:3">
      <c r="A33" s="3" t="s">
        <v>124</v>
      </c>
    </row>
    <row r="34" spans="1:3">
      <c r="A34" s="4" t="s">
        <v>125</v>
      </c>
      <c r="B34" s="5" t="n">
        <v>182000</v>
      </c>
      <c r="C34" s="5" t="n">
        <v>363000</v>
      </c>
    </row>
    <row r="35" spans="1:3">
      <c r="A35" s="4" t="s">
        <v>126</v>
      </c>
      <c r="B35" s="5" t="n">
        <v>1056000</v>
      </c>
    </row>
    <row r="36" spans="1:3">
      <c r="A36" s="3" t="s">
        <v>127</v>
      </c>
    </row>
    <row r="37" spans="1:3">
      <c r="A37" s="4" t="s">
        <v>128</v>
      </c>
      <c r="B37" s="7" t="n">
        <v>1222000</v>
      </c>
      <c r="C37" s="7" t="n">
        <v>3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Based Compensation</vt:lpstr>
      <vt:lpstr>Net Income Per Share Computatio</vt:lpstr>
      <vt:lpstr>General Credit Agreement</vt:lpstr>
      <vt:lpstr>Operating Segments</vt:lpstr>
      <vt:lpstr>Commitments And Contingencies</vt:lpstr>
      <vt:lpstr>Cooperative Marketing Agreement</vt:lpstr>
      <vt:lpstr>Subsequent Events</vt:lpstr>
      <vt:lpstr>Summary Of Significant Accoun14</vt:lpstr>
      <vt:lpstr>Stock-Based Compensation (Table</vt:lpstr>
      <vt:lpstr>Net Income Per Share Computat16</vt:lpstr>
      <vt:lpstr>Operating Segments (Tables)</vt:lpstr>
      <vt:lpstr>Cooperative Marketing Agreeme18</vt:lpstr>
      <vt:lpstr>Summary of Significant Accoun19</vt:lpstr>
      <vt:lpstr>Stock-Based Compensation (Narra</vt:lpstr>
      <vt:lpstr>Stock-Based Compensation (Stock</vt:lpstr>
      <vt:lpstr>Stock-Based Compensation (Summa</vt:lpstr>
      <vt:lpstr>Stock-Based Compensation (Sto23</vt:lpstr>
      <vt:lpstr>Stock-Based Compensation (Sto24</vt:lpstr>
      <vt:lpstr>Net Income Per Share Computat25</vt:lpstr>
      <vt:lpstr>Net Income Per Share Computat26</vt:lpstr>
      <vt:lpstr>General Credit Agreement (Detai</vt:lpstr>
      <vt:lpstr>Operating Segments (Narrative) </vt:lpstr>
      <vt:lpstr>Operating Segments (Schedule of</vt:lpstr>
      <vt:lpstr>Operating Segments (Reconciliat</vt:lpstr>
      <vt:lpstr>Operating Segments (Reconcili31</vt:lpstr>
      <vt:lpstr>Operating Segments (Reconcili32</vt:lpstr>
      <vt:lpstr>Commitments And Contingencies (</vt:lpstr>
      <vt:lpstr>Cooperative Marketing Agreeme34</vt:lpstr>
      <vt:lpstr>Cooperative Marketing Agreeme3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53:31Z</dcterms:created>
  <dcterms:modified xmlns:dcterms="http://purl.org/dc/terms/" xmlns:xsi="http://www.w3.org/2001/XMLSchema-instance" xsi:type="dcterms:W3CDTF">2015-08-14T14:53:31Z</dcterms:modified>
  <dc:title xmlns:dc="http://purl.org/dc/elements/1.1/">Untitled</dc:title>
  <dc:description xmlns:dc="http://purl.org/dc/elements/1.1/"/>
  <dc:subject xmlns:dc="http://purl.org/dc/elements/1.1/"/>
  <cp:keywords/>
  <cp:category/>
</cp:coreProperties>
</file>